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 OF STOCKHOLDERS' EQUI" sheetId="5" r:id="rId5"/>
    <s:sheet name="STATEMENTS OF CASH FLOWS" sheetId="6" r:id="rId6"/>
    <s:sheet name="SUMMARY OF SIGNIFICANT ACCOUNTI" sheetId="7" r:id="rId7"/>
    <s:sheet name="GOING CONCERN" sheetId="8" r:id="rId8"/>
    <s:sheet name="CONCENTRATIONS OF BUSINESS AND " sheetId="9" r:id="rId9"/>
    <s:sheet name="PREPAID EXPENSES" sheetId="10" r:id="rId10"/>
    <s:sheet name="PROPERTY AND EQUIPMENT" sheetId="11" r:id="rId11"/>
    <s:sheet name="INTANGIBLE ASSETS" sheetId="12" r:id="rId12"/>
    <s:sheet name="INVESTMENT IN UNCONSOLIDATED SU" sheetId="13" r:id="rId13"/>
    <s:sheet name="ACCRUED EXPENSES" sheetId="14" r:id="rId14"/>
    <s:sheet name="OBLIGATIONS TO BE SETTLED IN ST" sheetId="15" r:id="rId15"/>
    <s:sheet name="LOANS PAYABLE" sheetId="16" r:id="rId16"/>
    <s:sheet name="NOTES PAYABLE" sheetId="17" r:id="rId17"/>
    <s:sheet name="LONG-TERM DEBT" sheetId="18" r:id="rId18"/>
    <s:sheet name="DERIVATIVE CONVERSION FEATURES" sheetId="19" r:id="rId19"/>
    <s:sheet name="COMMITMENTS AND CONTINGENCIES" sheetId="20" r:id="rId20"/>
    <s:sheet name="FAIR VALUE" sheetId="21" r:id="rId21"/>
    <s:sheet name="PREFERRED STOCK" sheetId="22" r:id="rId22"/>
    <s:sheet name="INCOME TAXES" sheetId="23" r:id="rId23"/>
    <s:sheet name="STOCK BASED COMPENSATION" sheetId="24" r:id="rId24"/>
    <s:sheet name="STOCK OPTION PLANS" sheetId="25" r:id="rId25"/>
    <s:sheet name="WARRANTS" sheetId="26" r:id="rId26"/>
    <s:sheet name="RELATED PARTY TRANSACTIONS" sheetId="27" r:id="rId27"/>
    <s:sheet name="FAIR VALUE OF FINANCIAL INSTRUM" sheetId="28" r:id="rId28"/>
    <s:sheet name="FUTURE IMPACT OF RECENTLY ISSUE" sheetId="29" r:id="rId29"/>
    <s:sheet name="LITIGATION" sheetId="30" r:id="rId30"/>
    <s:sheet name="BUSINESS SEGMENTS" sheetId="31" r:id="rId31"/>
    <s:sheet name="SUBSEQUENT EVENTS" sheetId="32" r:id="rId32"/>
    <s:sheet name="PRIOR PERIOD RESTATEMENT" sheetId="33" r:id="rId33"/>
    <s:sheet name="SUMMARY OF SIGNIFICANT ACCOUN34" sheetId="34" r:id="rId34"/>
    <s:sheet name="PREPAID EXPENSES (Tables)" sheetId="35" r:id="rId35"/>
    <s:sheet name="PROPERTY AND EQUIPMENT (Tables)" sheetId="36" r:id="rId36"/>
    <s:sheet name="INTANGIBLE ASSETS (Tables)" sheetId="37" r:id="rId37"/>
    <s:sheet name="ACCRUED EXPENSES (Tables)" sheetId="38" r:id="rId38"/>
    <s:sheet name="OBLIGATIONS TO BE SETTLED IN 39" sheetId="39" r:id="rId39"/>
    <s:sheet name="LOANS PAYABLE (Tables)" sheetId="40" r:id="rId40"/>
    <s:sheet name="NOTES PAYABLE (Tables)" sheetId="41" r:id="rId41"/>
    <s:sheet name="LONG-TERM DEBT (Tables)" sheetId="42" r:id="rId42"/>
    <s:sheet name="COMMITMENTS AND CONTINGENCIES (" sheetId="43" r:id="rId43"/>
    <s:sheet name="FAIR VALUE (Tables)" sheetId="44" r:id="rId44"/>
    <s:sheet name="INCOME TAXES (Tables)" sheetId="45" r:id="rId45"/>
    <s:sheet name="STOCK OPTION PLANS (Tables)" sheetId="46" r:id="rId46"/>
    <s:sheet name="WARRANTS (Tables)" sheetId="47" r:id="rId47"/>
    <s:sheet name="Summary of Significant Accoun48" sheetId="48" r:id="rId48"/>
    <s:sheet name="Concentrations of Business an49" sheetId="49" r:id="rId49"/>
    <s:sheet name="Prepaid Expenses (Detail)" sheetId="50" r:id="rId50"/>
    <s:sheet name="Component of Property and Equip" sheetId="51" r:id="rId51"/>
    <s:sheet name="Property and Equipment (Details" sheetId="52" r:id="rId52"/>
    <s:sheet name="Intangible Assets Consisted of " sheetId="53" r:id="rId53"/>
    <s:sheet name="Intangible Assets (Details Narr" sheetId="54" r:id="rId54"/>
    <s:sheet name="Investment in Unconsolidated 55" sheetId="55" r:id="rId55"/>
    <s:sheet name="Accrued Expenses (Detail)" sheetId="56" r:id="rId56"/>
    <s:sheet name="Obligations to be Settled in 57" sheetId="57" r:id="rId57"/>
    <s:sheet name="Obligations to be Settled in 58" sheetId="58" r:id="rId58"/>
    <s:sheet name="Borrowings under Short Term Loa" sheetId="59" r:id="rId59"/>
    <s:sheet name="Borrowings under Short Term L60" sheetId="60" r:id="rId60"/>
    <s:sheet name="Component of Note Payable (Deta" sheetId="61" r:id="rId61"/>
    <s:sheet name="Component of Note Payable (De62" sheetId="62" r:id="rId62"/>
    <s:sheet name="Components of Long-Term Debt (D" sheetId="63" r:id="rId63"/>
    <s:sheet name="Components of Long-Term Debt 64" sheetId="64" r:id="rId64"/>
    <s:sheet name="Derivative Conversion Features " sheetId="65" r:id="rId65"/>
    <s:sheet name="Operating Lease Commitments (De" sheetId="66" r:id="rId66"/>
    <s:sheet name="Commitments and Contingencies67" sheetId="67" r:id="rId67"/>
    <s:sheet name="Reconciliation of Financial Ins" sheetId="68" r:id="rId68"/>
    <s:sheet name="Fair Value (Details Narrative)" sheetId="69" r:id="rId69"/>
    <s:sheet name="Preferred Stock (Details Narrat" sheetId="70" r:id="rId70"/>
    <s:sheet name="Income Tax Provision (Benefit) " sheetId="71" r:id="rId71"/>
    <s:sheet name="Deferred Tax Asset and Valuatio" sheetId="72" r:id="rId72"/>
    <s:sheet name="Differences Between Income Tax " sheetId="73" r:id="rId73"/>
    <s:sheet name="Income Taxes (Details Narrative" sheetId="74" r:id="rId74"/>
    <s:sheet name="Stock based compensation (Detai" sheetId="75" r:id="rId75"/>
    <s:sheet name="Qualified and Non-Qualified Sha" sheetId="76" r:id="rId76"/>
    <s:sheet name="Stock Incentive Plans Option Ou" sheetId="77" r:id="rId77"/>
    <s:sheet name="Stock Incentive Plans Option 78" sheetId="78" r:id="rId78"/>
    <s:sheet name="Disclosure - Stock Option Plans" sheetId="79" r:id="rId79"/>
    <s:sheet name="Common Stock Purchase Warrants " sheetId="80" r:id="rId80"/>
    <s:sheet name="Common Stock Purchase Warrant81" sheetId="81" r:id="rId81"/>
    <s:sheet name="Warrants (Details Narrative)" sheetId="82" r:id="rId82"/>
    <s:sheet name="Related Party Transactions (Det" sheetId="83" r:id="rId83"/>
    <s:sheet name="Subsequent Events (Detail)" sheetId="84" r:id="rId84"/>
    <s:sheet name="Prior Period Restatement (Detai" sheetId="85" r:id="rId85"/>
    <s:sheet name="Uncategorized Items - kiwb-2015" sheetId="86" r:id="rId86"/>
  </s:sheets>
  <s:definedNames/>
  <s:calcPr calcId="124519" calcMode="auto" fullCalcOnLoad="1"/>
</s:workbook>
</file>

<file path=xl/sharedStrings.xml><?xml version="1.0" encoding="utf-8"?>
<sst xmlns="http://schemas.openxmlformats.org/spreadsheetml/2006/main" uniqueCount="681">
  <si>
    <t>Document And Entity Information - USD ($)</t>
  </si>
  <si>
    <t>12 Months Ended</t>
  </si>
  <si>
    <t>Dec. 31, 2015</t>
  </si>
  <si>
    <t>Apr. 14, 2016</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IWB</t>
  </si>
  <si>
    <t>Entity Common Stock, Shares Outstanding</t>
  </si>
  <si>
    <t>Entity Public Float</t>
  </si>
  <si>
    <t>Entity Registrant Name</t>
  </si>
  <si>
    <t>Kiwibox.Com, Inc.</t>
  </si>
  <si>
    <t>Is Entity a Well-known Seasoned Issuer?</t>
  </si>
  <si>
    <t>No</t>
  </si>
  <si>
    <t>Is Entity a Voluntary Filer?</t>
  </si>
  <si>
    <t>Is Entity's Reporting Status Current?</t>
  </si>
  <si>
    <t>Yes</t>
  </si>
  <si>
    <t>Entity Central Index Key</t>
  </si>
  <si>
    <t>Current Fiscal Year End Date</t>
  </si>
  <si>
    <t>--12-31</t>
  </si>
  <si>
    <t>Entity Filer Category</t>
  </si>
  <si>
    <t>Smaller Reporting Company</t>
  </si>
  <si>
    <t>CONSOLIDATED BALANCE SHEETS - USD ($)</t>
  </si>
  <si>
    <t>Dec. 31, 2014</t>
  </si>
  <si>
    <t>Current Assets</t>
  </si>
  <si>
    <t>Cash and cash equivalents</t>
  </si>
  <si>
    <t xml:space="preserve"> </t>
  </si>
  <si>
    <t>Accounts receivable - affiliate, net allowance for doubtful accounts of $0</t>
  </si>
  <si>
    <t>Prepaid expenses and other current assets</t>
  </si>
  <si>
    <t>Total Current Assets</t>
  </si>
  <si>
    <t>Property and equipment, net of accumulated depreciation of $114,224 and $110,583, respectively</t>
  </si>
  <si>
    <t>Website development costs, net of accumulated amortization of $254,264 and $254,264, respectively</t>
  </si>
  <si>
    <t>Other assets</t>
  </si>
  <si>
    <t>Total Assets</t>
  </si>
  <si>
    <t>Current Liabilities</t>
  </si>
  <si>
    <t>Accounts payable</t>
  </si>
  <si>
    <t>Accrued expenses</t>
  </si>
  <si>
    <t>Due to related parties</t>
  </si>
  <si>
    <t>Obligations to be settled in stock</t>
  </si>
  <si>
    <t>Dividends payable</t>
  </si>
  <si>
    <t>Loans and notes payable - other</t>
  </si>
  <si>
    <t>Loans and notes payable - related parties</t>
  </si>
  <si>
    <t>Convertible notes payable-related parties</t>
  </si>
  <si>
    <t>Current maturities of long-term debt</t>
  </si>
  <si>
    <t>Liability for derivative conversion feature -related parties</t>
  </si>
  <si>
    <t>Total Current Liabilities</t>
  </si>
  <si>
    <t>Stockholders' Equity (Impairment)</t>
  </si>
  <si>
    <t>Preferred Stock, $0.001 par value, non-voting, 3,000,000 shares authorized; 85,890 shares issued and outstanding</t>
  </si>
  <si>
    <t>Common Stock, $0.0001 par value, 1,400,000,000 shares authorized; issued and outstanding 686,093,060 and 683,693,060 shares respectively</t>
  </si>
  <si>
    <t>Additional paid-in capital</t>
  </si>
  <si>
    <t>Accumulated deficit</t>
  </si>
  <si>
    <t>Total Stockholders' Equity (Impairment)</t>
  </si>
  <si>
    <t>Total Liabilities and Equity (Impairment)</t>
  </si>
  <si>
    <t>CONSOLIDATED BALANCE SHEETS (Parenthetical) - USD ($)</t>
  </si>
  <si>
    <t>Statement of Financial Position [Abstract]</t>
  </si>
  <si>
    <t>Net of allowance for doubtful accounts</t>
  </si>
  <si>
    <t>Property and equipment, accumulated depreciation</t>
  </si>
  <si>
    <t>Website developm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 USD ($)</t>
  </si>
  <si>
    <t>Net Sales</t>
  </si>
  <si>
    <t>Advertising</t>
  </si>
  <si>
    <t>Advertising - affiliate</t>
  </si>
  <si>
    <t>Total Net Sales</t>
  </si>
  <si>
    <t>Cost of Goods Sold</t>
  </si>
  <si>
    <t>Website hosting expenses</t>
  </si>
  <si>
    <t>Total Cost of Goods Sold</t>
  </si>
  <si>
    <t>Gross Profit</t>
  </si>
  <si>
    <t>Selling expenses</t>
  </si>
  <si>
    <t>Stock-based compensation</t>
  </si>
  <si>
    <t>General and administrative expenses</t>
  </si>
  <si>
    <t>Loss From Operations</t>
  </si>
  <si>
    <t>Other Income (Expense)</t>
  </si>
  <si>
    <t>Miscellaneous income</t>
  </si>
  <si>
    <t>Gain/(Loss) on foreign currency exchange</t>
  </si>
  <si>
    <t>Interest expense</t>
  </si>
  <si>
    <t>Interest expense-derivative conversion features</t>
  </si>
  <si>
    <t>Change in fair value - derivative liability</t>
  </si>
  <si>
    <t>Total Other Income (Expense)</t>
  </si>
  <si>
    <t>Loss Before Benefit (Provision) for Income Taxes</t>
  </si>
  <si>
    <t>Benefit (Provision) for Income Taxes</t>
  </si>
  <si>
    <t>Net Loss</t>
  </si>
  <si>
    <t>Dividends on Preferred Stock</t>
  </si>
  <si>
    <t>Net Loss Applicable to Common Shareholders, basic and diluted</t>
  </si>
  <si>
    <t>Net Loss Per Common Share, basic and diluted</t>
  </si>
  <si>
    <t>Weighted Average of Common Shares Outstanding</t>
  </si>
  <si>
    <t>STATEMENT OF STOCKHOLDERS' EQUITY (DEFICIT) - 12 months ended Dec. 31, 2015 - USD ($)</t>
  </si>
  <si>
    <t>Convertible Preferred Stock</t>
  </si>
  <si>
    <t>Cumulative Preferred Shares</t>
  </si>
  <si>
    <t>Common Stock</t>
  </si>
  <si>
    <t>Additional Paid-In Capital</t>
  </si>
  <si>
    <t>Retained Earnings / Accumulated Deficit</t>
  </si>
  <si>
    <t>Other Comprehensive Income / Loss</t>
  </si>
  <si>
    <t>Total</t>
  </si>
  <si>
    <t>Beginning Balance, Shares</t>
  </si>
  <si>
    <t>Beginning Balance, Amount</t>
  </si>
  <si>
    <t>Shares issued for services, shares</t>
  </si>
  <si>
    <t>Shares issued for services, amount</t>
  </si>
  <si>
    <t>Settlements of obligation to be settled in stock, shares</t>
  </si>
  <si>
    <t>Settlements of obligation to be settled in stock, amount</t>
  </si>
  <si>
    <t>Dividends on conv. preferred stock</t>
  </si>
  <si>
    <t>Ending Balance, shares at Dec. 31, 2015</t>
  </si>
  <si>
    <t>Ending Balance, Amount at Dec. 31, 2015</t>
  </si>
  <si>
    <t>STATEMENTS OF CASH FLOWS - USD ($)</t>
  </si>
  <si>
    <t>Cash Flows from Operating Activities</t>
  </si>
  <si>
    <t>Adjustments to Reconcile Net Loss to Net Cash Used by Operations</t>
  </si>
  <si>
    <t>Depreciation and amortization</t>
  </si>
  <si>
    <t>Securities issued for services</t>
  </si>
  <si>
    <t>Gain on debt extinguishment</t>
  </si>
  <si>
    <t>Intrinsic value of beneficial conversion feature</t>
  </si>
  <si>
    <t>Change in fair value - conversion features</t>
  </si>
  <si>
    <t>Changes in operating assets and liabilities:</t>
  </si>
  <si>
    <t>Accounts receivable - affiliate</t>
  </si>
  <si>
    <t>Other receivables</t>
  </si>
  <si>
    <t>Prepaid expenses</t>
  </si>
  <si>
    <t>Net Cash Used by Operating Activities</t>
  </si>
  <si>
    <t>Cash Flows From Investing Activities</t>
  </si>
  <si>
    <t>Cash refund - other assets</t>
  </si>
  <si>
    <t>Purchases of property and equipment</t>
  </si>
  <si>
    <t>Net Cash Used by Investing Activities</t>
  </si>
  <si>
    <t>Cash Flows From Financing Activities</t>
  </si>
  <si>
    <t>Proceeds from convertible notes payable</t>
  </si>
  <si>
    <t>Net proceeds from (repayments) to related parties</t>
  </si>
  <si>
    <t>Net Cash Provided by Financing Activities</t>
  </si>
  <si>
    <t>Net Increase (Decrease) in Cash</t>
  </si>
  <si>
    <t>Cash at beginning of period</t>
  </si>
  <si>
    <t>Cash at end of period</t>
  </si>
  <si>
    <t>SUPPLEMENTAL DISCLOSURE OF CASH FLOW INFORMATION</t>
  </si>
  <si>
    <t>Income taxes paid</t>
  </si>
  <si>
    <t>Interest Paid</t>
  </si>
  <si>
    <t>NON-CASH INVESTING AND FINANCING ACTIVITIES:</t>
  </si>
  <si>
    <t>Settlement of obligations with common stock</t>
  </si>
  <si>
    <t>Year to date dividend accruals</t>
  </si>
  <si>
    <t>SUMMARY OF SIGNIFICANT ACCOUNTING POLICIES</t>
  </si>
  <si>
    <t>Organization, Consolidation and Presentation of Financial Statements [Abstract]</t>
  </si>
  <si>
    <t>1. SUMMARY OF SIGNIFICANT ACCOUNTING POLICIES Nature of Organization Kiwibox.Com, Inc. (the Company)
was incorporated as a Delaware corporation on April 19, 1988 under the name Fortunistics, Inc. On November 18, 1998, the Company
changed its name to Magnitude Information Systems, Inc. On December 31, 2009, the Company changed its name to Kiwibox.com, Inc. On August 16, 2007 the Company acquired all
outstanding shares of Kiwibox Media, Inc. The Company, Magnitude, Inc. and Kiwibox Media
Inc. were separate legal entities until December 31, 2009, with Kiwibox Media, Inc. being a wholly owned subsidiary. On December
31, 2009, the two subsidiaries, Magnitude, Inc. and Kiwibox Media, Inc. merged into the Company. On September 30, 2011, Kiwibox.com acquired
the German based social network Kwick! Community GmbH &amp; Co. KG (Kwick), a wholly-owned subsidiary. On September 24, 2013, Kwick Community GmbH
&amp; Co. KG signed an equity purchase agreement to acquire Interscholz Internet Services GmbH and Co KG, a German limited liability
company, and all the equity of its general partner, Interschol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 2013 the acquisition of
Intersc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 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 The sale was approved on December 18, 2013. Due to the fact that the parent company ceased to have a controlling
financial interest in Kwick, the subsidiary was deconsolidated from that date forward. On December 30, 2013 a total of 15% of the
remaining 20% of the equity of Kwick was transferred to the Chief Executive Officer of Kwick (the Kwick CEO), in
consideration for the Kwick CEO pledging to the bank 5,000 Euros as collateral, on behalf of Kiwibox, for bank overdrafts incurred
by Kwicks wholly-owned subsidiary Interscholz Beteiligungs GmbH, as general partner (managing partner) for
Interscholz Internet Services GmbH &amp; Co KG; as it is the duty of the general/managing partner to secure liquidity for the partnership.
Since Kiwibox owned 20% of Kwick they were required, under German law, as managing partner of Interscholz Beteiligungs GmbH to
secure liquidity for Interscholz Internet Services GmbH &amp; Co KG. Therefore, 15% of Kiwiboxs 20% of Kwick was given to
the Kwick CEO in exchange for the CEO pledging the necessary collateral. In addition to the collateral given by the Kwick CEO,
as new 15% shareholder of Kwick, the Kwick CEO also agreed to keep the Interscholz Beteiligungs GmbH business going. This transfer
was unanimously approved with written consent of the Board of Directors. Since the fair value of Kiwiboxs interest in Kwick
is zero, this transaction had no material impact on the financial statements. Cash and Cash Equivalents The Company accounts for cash and other highly
liquid investments with original maturities of three months or less as cash and cash equivalents. Depreciation and Amortization 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 Advertising Costs Advertising costs are charged to operations
when incurred. Advertising expense was $5,500 and $4,698 for the years ended December 31, 2015 and 2014, respectively. Evaluation of Long Lived Assets 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ny impairment of the Companys internally-developed
software is recognized and measured in accordance with the provisions of ASC 360-10-35, Intangibles-Goodwill and Other, Internal-Use
Software, Subsequent Measurement, a. Internal-use computer
software is not expected to provide substantive service potential. b. A significant change
occurs in the extent or manner in which the software is used or is expected to be used. c. A significant change
is made or will be made to the software program. d. Costs of developing
or modifying internal-use computer software significantly exceed the amount originally expected to develop or modify the software. Fair Value Measurements The Company adopted the provisions of ASC 820,
Fair Value Measurements and Disclosures Contracts in Entitys Own Equity Securities Issued for Services 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 Reclassification of Certain Securities Under
ASC 815-15 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 Capitalization of Software /Website Development
Costs 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Accounting for the Costs of Computer Software Developed
or Obtained for Internal Use 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 No costs were capitalized for web-site development
work during the years ended December 31, 2015 and 2014. 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Net Loss Per Share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84,722,520 common shares at December 31, 2015, comprised of 6,000,000
shares issuable upon exercise of stock purchase warrants, 4,500,000 shares issuable upon exercise of stock options, 729,537 shares
exercisable upon conversion of convertible preferred shares, and 72,773,703 shares potentially issuable upon conversion of convertible
debt. Such debt and the related accrued interest, is presently convertible at the option of four holders at a conversion price
of 50% of the ten day trailing market price. The total principal due under these notes of $12,353,700 would yield in excess of
24.7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 Revenue Recognition The Companys revenue is derived from
advertising on the Kiwibox.com website.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Abstract]</t>
  </si>
  <si>
    <t>2. GOING CONCERN The ability of the Company to continue its
operations is dependent on increasing sales and obtaining additional capital and financing. Our revenues during the foreseeable
future are insufficient to finance our business and we are entirely dependent on the willingness of existing investors to continue
supporting the Company with working capital loans and equity investments, and our ability to find new investors should the financial
support from existing investors prove to be insufficient. If we were unable to obtain a steady flow of new debt or equity-based
working capital we would be forced to cease operations. In their report for the fiscal year ended December 31, 2015, our auditors
have expressed an opinion that, as a result of the losses incurred, there is substantial doubt regarding our ability to continue
as a going concern. The accompanying financial statements do not include any adjustments that might be necessary if the Company
were unable to continue as a going concern. Managements plans are to continue seeking equity and debt capital until cash
flow from operations cover funding needs.</t>
  </si>
  <si>
    <t>CONCENTRATIONS OF BUSINESS AND CREDIT RISK</t>
  </si>
  <si>
    <t>Risks and Uncertainties [Abstract]</t>
  </si>
  <si>
    <t>3. CONCENTRATIONS OF BUSINESS AND CREDIT RISK The Company maintains cash balances in a financial
institution which is insured by the Federal Deposit Insurance Corporation up to $250,000. Balances in these accounts may, at times,
exceed the federally insured limits. At December 31, 2015, cash balances in bank accounts did not exceed this limit. The Company
provides credit in the normal course of business to customers located throughout the U.S. and overseas. The Company performs ongoing
credit evaluations of its customers and maintains allowances for doubtful accounts based on factors surrounding the credit risk
of specific customers, historical trends, and other information.</t>
  </si>
  <si>
    <t>PREPAID EXPENSES</t>
  </si>
  <si>
    <t>Prepaid Expenses [Abstract]</t>
  </si>
  <si>
    <t xml:space="preserve">4. PREPAID EXPENSES
Prepaid expenses consist of the following at: December 31, 2015 December 31, 2014
Rent $  $ 
Business insurance 9,038 8,075
Consulting 220,000 220,000
Other  
229,038 228,075 </t>
  </si>
  <si>
    <t>PROPERTY AND EQUIPMENT</t>
  </si>
  <si>
    <t>Property, Plant and Equipment [Abstract]</t>
  </si>
  <si>
    <t>5. PROPERTY AND EQUIPMENT
Property and equipment consist of the following at: December 31, 2015 December 31, 2014
Furniture $ 15,040 $ 14,322
Leasehold Improvements 24,130 24,130
Office Equipment 78,101 77,102
117,271 115,554
Less accumulated depreciation 114,225 110,583
Total $ 3,046 $ 4,971 Depreciation expense charged to operations
was $3,642 and $4,788 for the years ended December 31, 2015 and 2014, respectively.</t>
  </si>
  <si>
    <t>INTANGIBLE ASSETS</t>
  </si>
  <si>
    <t>Goodwill and Intangible Assets Disclosure [Abstract]</t>
  </si>
  <si>
    <t xml:space="preserve">6. INTANGIBLE ASSETS Intangible assets consisted of software
for website development costs is as follows:
December 31, 2015 December 31, 2014
Website development costs $ 254,264 $ 254,264
Less accumulated amortization 254,264 254,264
Total $ 0 $ 0 Amortization expense for the years ended December
31, 2015 and 2014 was $0 and $2,576, respectively. </t>
  </si>
  <si>
    <t>INVESTMENT IN UNCONSOLIDATED SUBSIDIARY</t>
  </si>
  <si>
    <t>Investment In Unconsolidated Subsidiary [Abstract]</t>
  </si>
  <si>
    <t>7. INVESTMENT IN UNCONSOLIDATED SUBSIDIARY On December 10, 2013, the company signed an
equity purchase agreement with Marcus Winkler to sell to him eighty (80%) percent of the equity of its German subsidiary, Kwick.
Pursuant to the terms of the agreement, the purchaser paid 36,000 Euros as the purchase price and the company was required to obtain
shareholder approval of the sale as required under applicable Delaware Law. The majority shareholder approval was obtained on December
18, 2013. In addition, the Company and Mr. Winkler signed a Lock-Up and Standstill Agreement pursuant to the general terms of which
the Company agreed not to participate in the management, operations or finances of Kwick, which shall be exclusively managed and
under control of the purchaser. Accordingly, the Companys minority ownership position shall be subject, in all respects,
to the exclusive control of the purchaser. Mr. Winkler also has investment and voting control over Kreuzfeld Ltd., a major creditor
of the company, which holds a Class AA convertible promissory note with an outstanding balance (including accrued interest) of
$5,490,858 as of December 31, 2015. On June 22, 2015, a Class A Senior Revolving Promissory Note with a principal amount of $340,000
was assigned from Ulrich Schuerch to Mr. Winkler. On December 30, 2013 a total of 15% of the
remaining 20% of the equity of Kwick was transferred to the Chief Executive Officer of Kwick (the Kwick CEO), in
consideration for the Kwick CEO pledging to the bank 5,000 Euros as collateral, on behalf of Kiwibox, for bank overdrafts incurred
by Kwicks wholly-owned subsidiary Interscholz Beteiligungs GmbH, as general partner (managing partner) for
Interscholz Internet Services GmbH &amp; Co KG: as it is the duty of the general partner/managing partner to secure liquidity for
the partnership. Since Kiwibox owned 20% of Kwick they were required, under German law, as managing partner of Interscholz Beteiligungs
GmbH to secure liquidity for Interscholz Internet Services GmbH &amp; Co KG. Therefore, 15% of Kiwiboxs 20% was given to
the Kwick CEO in exchange for the CEO pledging the necessary collateral. In addition to the collateral given by the Kwick CEO,
as new 15% shareholder of Kwick, the Kwick CEO also agreed to keep the Interscholz Beteiligungs GmbH business going. This transfer
was unanimously approved with written consent of the Board of Directors. Since the fair value of Kiwiboxs interest in Kwick
is zero, this transaction had no material impact on the financial statements. Due to the significant reductions in fair value
of this reporting unit that were considered other than temporary, and impairment of the related goodwill, the carrying value of
this cost method investment was zero at December 31, 2015 and 2014.</t>
  </si>
  <si>
    <t>ACCRUED EXPENSES</t>
  </si>
  <si>
    <t>Payables and Accruals [Abstract]</t>
  </si>
  <si>
    <t xml:space="preserve">8. ACCRUED EXPENSES Accrued expenses consisted of the following
at:
December 31, 2015 December 31, 2014
Accrued interest $ 4,443,178 $ 3,237,414
Accrued payroll, payroll taxes and commissions 41,541 26,619
Accrued professional fees 114,900 111,900
Accrued rent / deferred rental obligation 11,209 12,196
Miscellaneous accruals 23,935 20,735
Total $ 4,634,763 $ 3,408,864 </t>
  </si>
  <si>
    <t>OBLIGATIONS TO BE SETTLED IN STOCK</t>
  </si>
  <si>
    <t>Other Liabilities Disclosure [Abstract]</t>
  </si>
  <si>
    <t xml:space="preserve">9. OBLIGATIONS TO BE SETTLED IN STOCK Obligations to be settled in stock consisted
of the following at
December 31, 2015 December 31, 2014
Obligation for warrants granted for compensation $ 100,000 $ 100,000
600,000 common shares issuable to a consultant who was a director of the company, for services rendered. 36,000 36,000
1,200,000 (2015) and 1,200,000 (2014) common shares, and 2,900,000 (2015) and 2,900,000 (2014) stock options issuable to two officers of the Company pursuant to their respective employment Agreements 58,178 62,258
7,800,000 (2015) and 6,600,000 (2014) stock options issuable to one director who also serves as the Companys general counsel 80,190 68,310
1,000,000 warrants granted on the Pixunity.de asset Purchase 10,000 10,000
$ 284,368 $ 276,568 </t>
  </si>
  <si>
    <t>LOANS PAYABLE</t>
  </si>
  <si>
    <t>Debt Disclosure [Abstract]</t>
  </si>
  <si>
    <t xml:space="preserve">10. LOANS PAYABLE The Company (Formerly Magnitude, Inc.) had
borrowings under short term loan agreements with the following terms and conditions at December 31, 2015 and 2014:
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 $ 75,000
Total $ 75,000 </t>
  </si>
  <si>
    <t>NOTES PAYABLE</t>
  </si>
  <si>
    <t>Notes Payable [Abstract]</t>
  </si>
  <si>
    <t xml:space="preserve">11. NOTES PAYABLE
December 31, 2015 December 31, 2014
Balance of non-converted notes outstanding. Attempts to locate the holder of this note, to settle this liability, have been unsuccessful. $ 25,000 $ 25,000
From September 2008 through December 2014 five creditors loaned the Company funds under the terms of the convertible notes issued, as modified in March 2009 and July 2010 and April 2011 and August 2012 (see Note 13). 12,353,700 11,193,700
In January 2011 and again in February 2011, a shareholder loaned the Company $50,000 under a demand note at 10%. In 2010, this shareholder loaned the Company $240,000 under a demand note at 10 %. On June 22, 2015 this shareholder assigned all of his right, title and interest in this note to Mr. Marcus Winkler. Mr. Winkler has an investment and voting control over two of the companys lenders. 340,000 340,000
Total $ 12,718,700 $ 11,558,700 </t>
  </si>
  <si>
    <t>LONG-TERM DEBT</t>
  </si>
  <si>
    <t>Long-term Debt, Unclassified [Abstract]</t>
  </si>
  <si>
    <t xml:space="preserve">12. LONG-TERM DEBT Long-term debt as of December 31, 2015 and
2014 is comprised of the following:
Discounted present value of a non-interest bearing $70,000 settlement with a former investor of Magnitude, Inc. to be paid in 24 equal monthly payments commencing July 1, 1997. The imputed interest rate used to discount the note is 8% per annum. This obligation is in default. $ 33,529
Total 33,529
Less current maturities 33,529
Long-term debt, net of current maturities $  </t>
  </si>
  <si>
    <t>DERIVATIVE CONVERSION FEATURES</t>
  </si>
  <si>
    <t>Derivative Instruments and Hedging Activities Disclosure [Abstract]</t>
  </si>
  <si>
    <t>13. DERIVATIVE CONVERSION FEATURES On July 27, 2010, the Company issued two Class
A Senior Convertible Revolving Promissory Notes (Class A Notes), one to Cambridge Services, Inc., in the principal
amount of $683,996, consolidating the series of loans (and related accrued interest) made to the Company since June 26, 2009, and
one to Discover Advisory Company, in the principal amount of $1,160,984, consolidating the series of loans (and related accrued
interest) made to the Company since September 19, 2008 and including advances through September 30, 2010. Each of these promissory
notes are due on demand, accrue interest at the rate of 10%, per annum, are convertible (including accrued interest) at the option
of each lender into Common Stock of the Company at 50% of the averaged ten closing prices for the Company's Common Stock for the
ten (10) trading days immediately preceding the Conversion Date but in no event less than $0.001 (the "Conversion Price").
Both promissory notes contain conversion caps, limiting conversions under these notes to a maximum beneficial ownership position
of Company common stock to 9.99% for each lender. Each of these notes contains Company covenants, requiring the lenders
prior written consent in order for the Company to merge, issue any common or preferred stock or any convertible debt instruments,
declare a stock split or dividends, increase any compensation to its officers or directors by more than five (5%) during any calendar
year. During the years ended December 31, 2015 and 2014, there were no note conversions. The Company renegotiated certain outstanding
promissory notes with its four major creditors, Discover Advisory Company of the Bahamas (DAC), Kreuzfeld Ltd. of
Switzerland (Kreuzfeld), Cambridge Services, Inc. of Panama (CSI) and Vermoegensverwaltungs-Gesellschaft
Zurich LTD of Switzerland (VGZ). As of August 1, 2012, the Company authorized the issue of a new series of corporate
notes, the Class AA Senior Secured Convertible Revolving Promissory Notes, dated as of August 1, 2012 (the New Note(s))
and issued New Notes: (1) to DAC, with a maximum credit facility of $5,000,000 which replaced the Companys outstanding Class
A Senior Convertible Revolving Promissory Note, dated July 27, 2010, in the original principal amount of $1,080,984, now cancelled,
which has an outstanding balance due (including accrued interest) of $5,916,921 as of December 31, 2015; (2) to Kreuzfeld, with
a maximum credit facility of $5,000,000 which replaced the Companys outstanding Class A Senior Convertible Revolving Promissory
Note, dated September 16, 2011, in the original principal amount of $2,000,000, now cancelled, which has an outstanding balance
due (including accrued interest) of $5,490,657 as of December 31, 2015; (3) to CSI, with a maximum credit facility of $2,000,000
which replaced the Companys outstanding Class A Senior Convertible Revolving Promissory Note, dated August 1, 2011, in the
original principal amount of $1,303,996, now cancelled, with an outstanding balance due (including accrued interest) of $4,040,407
as of December 31, 2015, and; (4) to VGZ, with a maximum credit facility of $2,000,000 which replaced the Companys outstanding
Class A Senior Convertible Revolving Promissory Note, dated September 30, 2010, in the original principal amount of $2,000,000,
now cancelled, with an outstanding balance due (including accrued interest) of $1,109,550 as of December 31, 2015. All of the New
Notes accrue interest at the rate of 10%, are convertible into common shares at the conversion rate equal to 50% of the averaged
ten closing prices for the Company's Common Stock for the ten (10) trading days immediately preceding the Conversion Date but in
no event less than $0.001, and are due on demand.. Pursuant to an Equity and Stock Pledge Agreement, also negotiated and executed
as of August 1, 2012, the repayment of the outstanding indebtedness of the New Notes is secured by all of the limited partnership
interests of the Companys partly-owned (now deconsolidated) German subsidiary, KWICK! Community GmbH &amp; Co. KG, a private
German limited partnership (KG), and all of its shares of the sole general partner of KG, KWICK! Community Beteiligungs
GmbH. The Company accounted for the conversion features
underlying these convertible debentures in accordance with ASC 815-40, Contract in Entitys Own Equity</t>
  </si>
  <si>
    <t>COMMITMENTS AND CONTINGENCIES</t>
  </si>
  <si>
    <t>Commitments and Contingencies Disclosure [Abstract]</t>
  </si>
  <si>
    <t>14. COMMITMENTS AND CONTINGENCIES We maintain offices for our operations at 330
W. 42th Street, New York, New York 10036, for approximately 990 square feet. This lease requires minimum monthly rentals
of $4,037 plus tenants share of utility/cam/property tax charges which average approximately $291 per month. During 2013
the Company successfully negotiated a 5 year lease, with future minimum rentals as follows:
2016 49,289
2017 50,768
2018 47,847 In May 2010 the Company negotiated a lease
of an apartment in New York City for the CEO in order to reduce travel costs. The lease was for 12 months at $2,775 per month through
May 31, 2011. In May 2011 the lease was extended through August 31, 2011 at the rate of $2,837. In August 2011 the lease was extended
through December 31, 2011 at the rate of $2,837 per month. In December 2011 the lease was again extended through May 31, 2012 with
no change in the base rent. In May 2012 the lease was extended through December 31, 2012 at a monthly rate of $2,943, this lease
was then extended through December 31, 2013 at the same terms. In December 2013 the lease was extended through May 31, 2014. This
lease was again extended to May 31, 2016 in March of 2015. Our total rent expenses were $88,679 and $83,129
during the year ended December 31, 2015 and 2014, respectively. The Company is party to a consulting agreement
with its Chief Executive Officer. During the fourth quarter of 2013 the terms of this agreement were modified. The new terms called
for an increased monthly consulting fee to $18,333, from $16,667 in 2011-2013, effective January 1, 2014 through December 31, 2014.
During the fourth quarter of 2014 the terms of this agreement were again modified. The new terms have the same monthly consulting
fee as 2013, $18,333 a month, or $220,000 per year, however; the prepayment provision called for the entire amount payable in advance
and as soon as practicable following the execution and delivery of this restated agreement. Payment for the period January 1, 2015
through December 31, 2015 was made on November 20, 2014 in accordance with the terms of this new agreement. This agreement was
extended thru December 31, 2016. Payment for the period January 1, 2016 through December 31, 2016 was made on December 1, 2015
in accordance with the terms of this extended agreement. There were no changes to the stock compensation portion of any earlier
agreement. In the years ended December 31, 2015 and December
31, 2014 this officer was granted 1,200,000 shares. On March 7, 2011 the Company announced its
acquisition of the assets of Pixunity.DE a German photo book community. We purchased the internet domain name, the software codes
for capturing, uploading and sharing images and the list of its approximate 15,000 members. The principal reason for this purchase
was to acquire the source code and technology for image sharing which could have cost us up to $100,000 to develop this technology
in house. We are currently integrating the image sharing software into our Kiwibox website and do not intend to market or rely
upon the pixunity brand for our business.</t>
  </si>
  <si>
    <t>FAIR VALUE</t>
  </si>
  <si>
    <t>Fair Value Disclosures [Abstract]</t>
  </si>
  <si>
    <t>15. FAIR VALUE Some of the Companys financial instruments
are not measured at fair value on a recurring basis but are recorded at amounts that approximate fair value due to their liquid
or short-term nature, such as cash and cash equivalents, receivables and payables. Effective July 1 2009, the Company adopted
ASC 820, Fair Value Measurements and Disclosures Contracts
in Entitys Own Equity Effective July 1 2009, the Company adopted
ASC 820-10-55-23A, Scope Application to Certain Non-Financial Assets and Certain Non-Financial Liabilities
Level 1 
quoted prices (unadjusted) in active markets for identical assets or liabilities that the Company has the ability
to access as of the measurement date. Financial assets and liabilities utilizing Level 1 inputs include active exchange-
traded securities and exchange-based derivatives.
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
unobservable inputs for the asset or liability only used when there is little, if any, market activity for the
asset or liability at the measurement date. Financial assets and liabilities utilizing Level 3 inputs include infrequently- traded, non-exchange-based
derivatives and commingled investment funds, and are measured using present value pricing models. The company values the conversion
liabilities using the Black-Scholes model and the assumptions are updated using independent data such as the risk free rate, volatility
and expected life for each valuation date based on changes over time. For 2014, the fair value of the embedded conversion
liabilities was determined using the Black-Scholes model calculating fair value based on the conversion discount as well as the
term and short-term bond rate. During the year ended December 31, 2014 the following assumptions were used: (1) conversion discounts
of 50%; (2) a look back period of 10 days (3) bond rates of 0.01% to 0.04% and (4) volatility range of 67% to 883%. For 2015, the fair value of the embedded conversion
liabilities was determined using the Black-Scholes model calculating fair value based on the conversion discount as well as the
term and short-term bond rate. During the year ended December 31, 2015 the following assumptions were used: (1) conversion discounts
of 50%; (2) a look back period of 10 days (3) bond rates of 0.01% to 0.23% and (4) volatility range of 0% to 351%. Fluctuation in value is largely based on the
change in the daily share price accompanied by the conversion discount. The change in volatility has the greater affect on the
conversion liability during each reporting period, as higher volatility levels will yield larger values. The following table reconciles, for the years ended December 31,
2014 and 2015, the beginning and ending balances for financial instruments that are recognized at fair value in the consolidated
financial statements:
Conversion Liability at January 1, 2014 $ 12,068,233
Value of beneficial conversion features of new debentures 2,444,269
Change in value of beneficial conversion features during period (30,075 )
Conversion Liability at December 31, 2014 14,482,427
Value of beneficial conversion features of new debentures 2,392,694
Change in value of beneficial conversion features during period (278,741 )
Conversion Liability at December 31, 2015 $ 16,596,380 The fair value of the conversion features are calculated at the
time of issuance and the Company records a conversion liability for the calculated value. The Company recognizes interest expense
for the recognition of the conversion liability.</t>
  </si>
  <si>
    <t>PREFERRED STOCK</t>
  </si>
  <si>
    <t>Equity [Abstract]</t>
  </si>
  <si>
    <t xml:space="preserve">16. PREFERRED STOCK Preferred stock is non-voting, $.001 par value per share with 3,000,000
shares authorized. Cumulative Preferred Stock has 2,500 shares designated of which
1 share is issued and outstanding. The total Cumulative Preferred Stock at December 31, 2006 is $0 with a liquidation price of
$100,000. As of December 31, 2015, there was $9,000 of cumulative preferred dividends in arrears representing $9,000 per cumulative
preferred share. Series A of the Senior Convertible Preferred Stock series which
was issued in 2000 has 300,000 shares designated, 22,000 shares issued and outstanding. The total outstanding Series A Senior Convertible
Preferred Stock at December 31, 2015 is $22 with a liquidation price of $120,000. The following is a description of the Series
A convertible preferred stock:
(1) The holders of said shares of Series A Senior Preferred shall be entitled
(2) The Series A Senior Preferred shall with respect to dividend rights and liquidation rights rank prior to all classes and series of Common Stock and the Cumulative Preferred Stock, and on a par with the Series B, C and D Senior Convertible Preferred Stock.
(3) In the event of any liquidation, of the Company, whether voluntary or otherwise, after payment or provision for payment of the debts and other liabilities of the Company, the holders of the Series A Senior Preferred shall be entitled to receive, out of the remaining net assets of the Company, the amount of Five ($5.00) dollars for each share of Series A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B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
(4) The Company shall have the right to redeem pro rata any or all of its Series A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to the holders of such shares, by paying to the holders thereof the Liquidation Price for each share of Series A Senior Preferred held by such holder plus a "call premium" of 15% of the Liquidation Price, together with the amount of any accrued and unpaid dividends as may have accumulated thereon at the time of redemption (the "Redemption Price").
(5) Each share of Series A Senior Preferred shall be convertible at any time prior to the Redemption Date, at the holders option, into such number (the "Conversion Ratio") of shares of the Common Stock of the Company as arrived at by dividing the Liquidation Price by one hundred fifty (150) percent of the market price of the Common Stock of the Corporation ("Market Price") on the earlier of the dates such share of Series A Senior Preferred is subscribed for or issued (the "Effective Date"). As of December 31, 2015 there were $165,664
Series A Senior Convertible Preferred share dividends accrued and unpaid representing $7.53 per share. Series B of the Senior Convertible Preferred Stock series which
was issued in 2000 has 350,000 shares designated, no shares issued and outstanding. The total outstanding Series B Senior Convertible
Preferred Stock at December 31, 2015 is $0. The following is a description of the Series B Senior Convertible Stock:
(1) The holders of said shares of Series B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Liquidation Price of each share of the Series B Senior Preferred. The dividends on the Series B Senior Preferred, payable in cash, shall be cumulative, so that if the Company fails in any fiscal year to pay such dividends on all the issued and outstanding Series B Senior Preferred, such deficiency in the dividends shall be fully paid, but without interest, before any dividends shall be paid on or set apart for the Cumulative Preferred Stock or the Common Stock.
(2) The Series B Senior Preferred shall, with respect to dividend rights and liquidation rights, rank prior to all classes and series of Common Stock and the Cumulative Preferred Stock, and on a par with the Series A, C and D Senior Convertible Preferred Stock.
(3) In the event of any liquidation of the Company, whether voluntary or otherwise, after payment or providing for payment of the debts and other liabilities of the Company, the holders of the Series B Senior Preferred shall be entitled to receive, out of the remaining net assets of the Company, the amount of nine ($9.00) dollars for each share of Series B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
(4) The Company shall have the right to redeem pro rata any or all of its Series B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of the holders of such shares, by paying to the holders thereof the Liquidation Price for each share of Series B Senior Preferred held by such holder plus a "call premium" of 10% of the Liquidation Price, together with the amount of any accrued and unpaid dividends as may have accumulated thereon at the time of redemption (the "Redemption Price").
(5) Each share of Series B Senior Preferred shall be convertible at any time prior to the Redemption Date, at the holders option, into shares of Common Stock of the Company on the basis of ten (10) shares of Common Stock for 1 share of Series B Senior Preferred. As of December 31, 2015 there were no Series B Senior Convertible
Preferred share dividends accrued and unpaid. Series C of the Senior Convertible Preferred Stock series which
was issued in 2000 has 120,000 shares designated. There were no shares of Series C Senior Convertible Preferred Stock outstanding
at December 31, 2015. The following is a description of the Series C Senior Convertible Stock:
(1) The holders of said shares of Series C Senior Preferred shall be entitled to receive cumulative dividends thereon at the rate of seven percent (7%) per annum, payable monthly, before any dividend shall be declared, set apart for, or paid upon the Common Stock of the Company. The Dividend Rate shall accrue on the Liquidation Price (as hereinafter defined) of each share of the Series C Senior Preferred. The dividends on the Series C Senior Preferred, payable in cash, shall be cumulative, so that if the Company fails in any fiscal year to pay such dividends on all the issued and outstanding Series C Senior Preferred, such deficiency in the dividends shall be fully paid, but without interest, before any dividends shall be paid on or set apart for the Cumulative Preferred Stock or the Common Stock.
(2) The Series C Senior Preferred shall with respect to dividend rights and liquidation rights rank prior to all classes and series of Common Stock and the Cumulative Preferred Stock, and on a par with the Series A, B and D Senior Convertible Preferred Stock.
(3) In the event of any liquidation of the Company, whether voluntary or otherwise, after payment or provision for payment of the debts and other liabilities of the Company, the holders of the Series C Senior Preferred shall be entitled to receive, out of the remaining net assets of the Company, the amount of nine ($9.00) dollars for each share of Series C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and B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
(4) The Company shall have the right to redeem pro rata any or all of its Series C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to the holders of such shares, by paying to the holders thereof the Liquidation Price for each share of Series C Senior Preferred held by such holder plus a "call premium" of 10% of the Liquidation Price together with the amount of any accrued and unpaid dividends as may have accumulated thereon at the time of redemption (the "Redemption Price").
(5) Each share of Series C Senior Preferred shall be convertible at any time prior to the Redemption Date, at the holders option, into shares of Common Stock of the Company on the basis of ten (10) shares of Common Stock for 1 share of Series C Senior Preferred. As of December 31, 2015 there were no Series C Senior Convertible
Preferred share dividends accrued and unpaid. Series D of the Senior Convertible Preferred Stock series which
was issued in 2000 has 500,000 shares designated, 63,890 shares issued and outstanding. The total outstanding Series D Senior Convertible
Preferred Stock at December 31, 2015 is $64 with a liquidation price of $575,010. The following is a description of the Series
D Senior Convertible Stock:
(1) The holders of said shares of Series D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Stated Value (the "Stated Value"), which Stated Value shall be noted on the certificate issued to the holder, of each share of the Series D Senior Preferred. The dividends on the Series D Senior Preferred, payable in cash, shall be cumulative, so that if the Company fails in any fiscal year to pay such dividends on all the issued and outstanding Series D Senior Preferred, such deficiency in the dividends shall be fully paid, but without interest, before any dividends shall be paid on or set apart for the Cumulative Preferred Stock or the Common Stock.
(2) The Series D Senior Preferred shall with respect to dividend rights and liquidation rights rank prior to all classes and series of Common Stock and the Cumulative Preferred Stock, and on a par with the Series A, B and C Senior Convertible Preferred Stock.
(3) In the event of any liquidation of the Company, whether voluntary or otherwise, after payment or provision for payment of the debts and other liabilities of the Company, the holders of the Series D Senior Preferred shall be entitled to receive, out of the remaining net assets of the Company, an amount equal to the Stated Value of each share of Series D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B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
(4) The Company shall have the right to redeem pro rata any or all of its Series D Senior Preferred issued and outstanding at anytime, with the Board of Directors of the Company in its sole discretion deciding how many shares to redeem, provided, however, that any such shares called for redemption have been outstanding for a minimum of three (3) years at the time of notice of redemption to the holders of such shares, by paying to the holders thereof the Stated Value for each share of Series D Senior Preferred held by such holder plus a "call premium" of 10% of the Stated Value, together with the amount of any accrued and unpaid dividends as may have accumulated thereon at the time of redemption (the "Redemption Price").
(5) Each share of Series D Senior Preferred shall be convertible at any time prior to the Redemption Date, at the holders option, into shares of Common Stock of the corporation on the basis of ten (10) shares of Common Stock for 1 share of Series D Senior Preferred. As of December 31, 2015 there were $612,255 Series D Senior Convertible
Preferred share dividends accrued and unpaid representing $9.58 per share. Series E of the Senior Convertible Preferred Stock series which
was issued in 2005 has 500,000 shares designated, with no shares issued and outstanding.
(1) The holders of said shares of Series E Senior Preferred shall be entitled to receive cumulative dividends at the rate of six percent (6%) per annum, payable at the time said shares are converted into shares of common stock of the Company and when declared by the board of Directors, before any dividend shall be declared, set apart for, or paid upon the Common Stock and any other Preferred Stock of the Company. The Dividend Rate shall accrue on the Stated Value, which Stated Value shall be noted on the certificate issued to the holder of each share of the Series E Senior Preferred. The dividends on the Series E Senior Preferred, payable in cash, shall be cumulative, so that if the company fails in any fiscal year to pay such dividends on all the issued and outstanding Series E Senior Preferred, such deficiency in the dividends shall be fully paid, but without interest, before any dividends shall be paid on or set apart for any other class of Preferred Stock or the Common Stock. The holders of the currently outstanding shares of Series E Senior Convertible Stock have waived their right for dividends, consequently, no dividends have been accrued on this stock.
(2) The Series E Senior Preferred shall with respect to dividend rights rank prior to all classes and series of Common Stock, Cumulative Preferred Stock, and the Series A, B, C, and D Senior Convertible Preferred Stock and, with respect to liquidation rights rank prior to all classes and series of Common Stock, the Cumulative Preferred Stock, and be on a par with the Series A, B, C and D Senior Convertible Preferred Stock. 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each share of Series E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3) sufficient to cover all the before mentioned payments and also like payments to holders of Series A, B, C and D Senior Preferred, before any distribution shall be made to the holders of Common Stock or Cumulative Preferred Stock of the Company. In case such remaining net assets are insufficient to cover all such payments to holders of Series A, B, C, D and E Senior Preferred, the holders of these series shall receive payments on a pro rata basis.
(4) The holders of said shares of Series E Senior Preferred shall not be entitled to any voting rights.
(5) Shares of Series E Senior Preferred which have been issued and reacquired in any manner, including shares purchased or converted into Common Stock exchanged or redeemed, shall be canceled on the books of the Company and shall not be considered outstanding for any purpose.
(6) During such time as there exist unpaid cumulative dividends due on the Series E Senior Preferred, no reclassification of the shares of the Company or capital reorganization of the Company in any manner provided by law shall be valid unless (a) the holders of a majority of all the Series E Senior Preferred approve, and (b) provision is made for the payment of the aggregate unpaid cumulative dividends then in arrears.
(7) Each share of Series E Senior Preferred shall automatically convert, on the date six months after the date of issuance (the Conversion Date) which Conversion Date shall be noted on the certificate issued to the holder of each share of the Series E Senior Preferred, into shares of Common Stock of the Company on the basis of one hundred (100) shares of Common Stock for 1 share of Series E Senior Preferred. The holder of any shares of Series E Senior Preferred shall surrender, as soon as practicable on or after the Conversion Date, at the principal office of the Company or at such other office or agency maintained by the Company for that purpose, the certificate or certificates representing the shares of Series E Senior Preferred due for conversion. As promptly as practicable, and in any event within ten business days after surrender of such certificates, the Company shall deliver or cause to be delivered certificates representing the number of validly issued, fully paid and non-assessable shares of Common Stock of the Company to which such holder of Series E Senior Preferred so converted shall be entitled. Such conversion shall be deemed to have been made at the close of business on the Conversion Date, so that the rights of the holders of the Series E Senior Preferred shall thereafter cease except for the right to receive Common Stock of the Company in accordance herewith, and such converting holder of Series E Senior Preferred shall be treated for all purposes as having become the record holder of such Common Stock of the Company at such time.
(8) In the event that, prior to the conversion of the Series E Senior Preferred Stock by the holder thereof into Common Stock of the company, there shall occur any change in the outstanding shares of Common Stock of the Company by reason of the declaration of stock dividends, or through a re-capitalization resulting from stock splits or combinations, without the receipt by the Company of fair consideration therefore in the form of cash, services or property, the conversion ratio of the Series E Senior Preferred Stock into Common Stock of the Company shall be adjusted such that any holder of Series E Senior Preferred Stock converting such stock into Common Stock subsequent to such change in the outstanding shares of Common Stock of the Company be entitled to receive, upon such conversion, a number of shares of Common Stock of the Company representing the same percentage of common shares outstanding as presented by the shares that he would have received had he converted his Series E Senior Preferred Stock to Common Stock prior to such change in the outstanding shares of Common Stock of the Company. As of December 31, 2015 there were no Series E Senior Convertible
Preferred share dividends accrued. Series G of the Senior Convertible Preferred Stock series which
was issued in 2007 has 43,610 shares designated. All such shares were issued and outstanding at December 31, 2008. In February
2009, these shares automatically converted into 17,857,142 common shares, leaving no Series G preferred shares outstanding at December
31, 2015.
(1) The holders of said shares of Series G Senior Convertible Preferred shall not be entitled to receive dividends.
(2) The Series G Senior Preferred shall with respect to dividend rights rank junior to all classes and series of Common Stock, Cumulative Preferred Stock, and the Series A, B, C, D, E and F Senior Convertible Preferred Stock and, with respect to liquidation rights rank prior to all classes and series of Common Stock, the Cumulative Preferred Stock, and be on a par with the Series A, B, C, D, E and F Senior Convertible Preferred Stock.
(3) 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11.46526 for each share of Series G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B, C, D, E and F Senior Preferred, before any distribution shall be made to the holders of Common Stock or Cumulative Preferred Stock of the Company. In case such remaining net assets are insufficient to cover all such payments to holders of Series A, B, C, D, E and F Senior Preferred, the holders of these series shall receive payments on a pro rata basis.
(4) The holders of said shares of Series G Senior Preferred shall not be entitled to any voting rights.
(5) Shares of Series G Senior Preferred which have been issued and reacquired in any manner, including shares purchased or converted into Common Stock exchanged or redeemed, shall be canceled on the books of the Company and shall not be considered outstanding for any purpose.
(6) No cumulative dividends shall be payable on Series G Senior Preferred.
(7) Upon the second anniversary of the Agreement and Plan of Reorganization, dated February 19, 2007, all the issued and outstanding shares of Series G Senior Preferred automatically converted into shares of common stock based on the Market Price, which was determined by dividing the conversion value of $500,000 by the average sales price of a common share for the twenty successive trading days preceding the second anniversary date of the agreement, subject to a minimum of 10 million common shares. The outstanding 43,610 preferred shares converted into 17,857,142 common shares on February 19, 2009: based on the average sales price for our common shares during the twenty trading days period immediately preceding February 19, 2009, of $.028. Stock certificates for the new common shares would have been issued upon surrender of the original preferred stock certificates.
(8) In the event that, prior to the conversion of the Series G Senior Preferred Stock by the holder thereof into Common Stock of the company, there shall occur any change in the outstanding shares of Common Stock of the Company by reason of the declaration of stock dividends, or through a re-capitalization resulting from stock splits or combinations, without the receipt by the Company of fair consideration therefore in the form of cash, services or property, the conversion ratio of the Series G Senior Preferred Stock into Common Stock of the Company shall be adjusted such that any holder of Series G Senior Preferred Stock converting such stock into Common Stock subsequent to such change in the outstanding shares of Common Stock of the Company be entitled to receive, upon such conversion, a number of shares of Common Stock of the Company representing the same percentage of common shares outstanding as presented by the shares that he would have received had he converted his Series G Senior Preferred Stock to Common Stock prior to such change in the outstanding shares of Common Stock of the Company. </t>
  </si>
  <si>
    <t>INCOME TAXES</t>
  </si>
  <si>
    <t>Income Tax Disclosure [Abstract]</t>
  </si>
  <si>
    <t>17. INCOME TAXES The income tax provision (benefit) is comprised of the following:
Year Ended December 31,
2015 2014
State current provision (benefit) $ 0 $ 0
$ 0 $ 0 The Companys total deferred tax asset and valuation allowance
are as follows:
December 31,
2015 2014
Total deferred tax asset, noncurrent $ 18,000,000 $ 14,650,000
Less valuation allowance (18,000,000 ) (14,650,000 )
Net deferred tax asset, noncurrent $ 0 $ 0 The differences between income tax benefits in the financial statements
and the tax benefit computed at the combined state and U.S. Federal statutory rate of 40% are as follows:
Year Ended December 31,
2015 2014
Tax benefit 40 % 40 %
Valuation allowance (40 %) (40 %)
Effective tax rate   At December 31, 2015, the Company has available approximately $45,000,000
of net operating losses to carry-forward and which may be used to reduce future federal taxable income and expire between December
31, 2016 and 2035. At December 31, 2015, the Company has available approximately $14,300,000
of net operating losses to carry-forward and which may be used to reduce future state taxable income which expire between December
31, 2016 and 2035. The Company believes that all of its positions taken in tax filings
are more likely than not to be sustained upon examination by tax authorities. The Company is subject to examination by the
tax authorities for the period January 1, 2012 and forward.</t>
  </si>
  <si>
    <t>STOCK BASED COMPENSATION</t>
  </si>
  <si>
    <t>Share-based Compensation [Abstract]</t>
  </si>
  <si>
    <t>18. STOCK BASED COMPENSATION During 2015 and 2014 the Company issued the
following securities to officers, directors, and non-employees as part of their compensation. Andre Scholz (president and Chief Executive
Officer and Chief Financial Officer): During 2015 and 2014 earned 1,200,000 restricted shares (100,000 per month) valued at $1,320
and $5,400, respectively, based on the commitment date fair value of the shares granted. 1,200,000 and 1,200,000 of these shares
were issued in 2015 and 2014, respectively. Joseph J. Tomasek (Director): In each of the
years ended December 31, 2015 and 2014 Mr. Tomasek earned options for 1,200,000 restricted shares, valued at $11,880. At January 1, 2015 we granted 1,200,000 of
restricted common stock to five individuals (employees and consultants) valued at $0.0142 per restricted common share, the public
market price of the Companys common shares traded in the over-the-counter market on January 1, 2015. These shares were issued
in October 2015.</t>
  </si>
  <si>
    <t>STOCK OPTION PLANS</t>
  </si>
  <si>
    <t>Stock Option Plans [Abstract]</t>
  </si>
  <si>
    <t>19. STOCK OPTION PLANS In April 1996, Magnitude, Inc. adopted its
1996 Stock Incentive Plan (the 1996 Plan). The 1996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authorization of up to 480,000 shares. Pursuant to the above described stock exchange offer on July 2, 1997, all options under
the 1996 Plan were converted into shares of the Company at a rate of 3.4676 shares of Magnitude, Inc. to 1 share of the Company. In September 1997, the Company adopted its
1997 Stock Incentive Plan (the 1997 Plan). The 1997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the grant of options for up to 1,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grant and the term of the option shall not exceed five years from the date of grant. The purchase price of shares
subject to non-qualified stock options shall be determined by a committee established by the Board of Directors with the condition
that such prices shall not be less than 85% of the fair market value of the common stock at the time of grant. In May 2000 the Company adopted its 2000 Stock
Incentive Plan (the 2000 Plan). The 2000 Plan provides that certain options granted thereunder are intended to qualify
as incentive stock options (ISO) within the meaning of Section 422A of the United States Internal Revenue Code of
1986, while nonqualified options may also be granted under the Plan. The initial Plan provides for the grant of options for up
to 5,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the grant,
and the term of the option shall not exceed five years from the date of grant. The purchase price of shares subject to non-qualified
stock options shall be determined by a compensation committee established by the Board of Directors.
Qualified and Non-Qualified Shares Under Option
Pursuant to the 1997 Plan December 31,
2015 2014
Outstanding, beginning of year  
Granted during the year  
Expired during the year  
Surrendered during the year  
Outstanding, end of year  
Eligible, end of year for exercise   At December 31, 2015 and 2014, no options were outstanding. At December 31, 2015, there were 1,000,000 shares reserved for future
option grants.
Qualified and Non-Qualified Shares Under Option Pursuant to the 2000 Plan December 31,
2015 2014
Outstanding, beginning of year  
Granted during the year  
Exercised during the year  
Surrendered during the year  
Expired during the year  
Outstanding, end of year  
Eligible, end of year for exercise   At December 31, 2015 and 2014, no options were outstanding. At December 31, 2015, there were 5,000,000 shares reserved for future
option grants. At December 31, 2015 the company has two stock-based
employee compensation plans, which are described more fully above. The company accounts for those plans under the recognition and
measurement principles of the Financial Accounting Standards Board Accounting Standards Codification (ASC) 718, Compensation-Stock
Compensation The Company also issues options outside of the Stock Incentive Plans
which are comprised as follows:
December 31,
2015 2014
Outstanding, beginning of year 4,500,000 4,900,000
Granted during the year 1,200,000 1,200,000
Exercised during the year  
Surrendered or cancelled during the year 
Expired during the year (1,200,000 ) (1,600,000 )
Outstanding, end of year (at $0.05) 4,500,000 4,500,000
Eligible for exercise, end of year (at $0.05) 4,500,000 4,500,000 At December 31, 2015 and 2014 the weighted
average exercise price and weighted average remaining contractual life were $0.05 and $0.05 per share, and 1 year 10 months and
2 years 10 months, respectively. The weighted average exercise price for options
granted during the years ended December 31, 2015 and 2014 were $0.05 and $0.05, respectively. The weighted average exercise price
for options expired during the years ended December 31, 2015 and 2014 were $0.05 and $0.03, respectively. The weighted average
grant date fair value of options granted during the years ended December 31, 2015 and 2014 was $0.05 and $0.05, respectively.</t>
  </si>
  <si>
    <t>WARRANTS</t>
  </si>
  <si>
    <t>Warrants Disclosure Abstract [Abstract]</t>
  </si>
  <si>
    <t xml:space="preserve">20. WARRANTS The Companys warrant activity between January 1, 2014 and
December 31, 2015 is as follows:
December 31,
2015 2014
Outstanding, beginning of year 12,750,000 26,500,000
Granted during the year  
Exercised during the year  
Surrendered / cancelled during the year  
Expired during the year (6,750,000 ) (13,750,000 )
Outstanding, end of year (at prices ranging from $.025 to $.075) 6,000,000 12,750,000
Eligible, end of year (at prices ranging from $.025 to $.075) 6,000,000 12,750,000 At December 31, 2015 and 2014, the weighted
average exercise price and weighted average remaining contractual life is $0.06 and $0.04 per share and 1 year 4 months and 1 year
5 months, respectively. </t>
  </si>
  <si>
    <t>RELATED PARTY TRANSACTIONS</t>
  </si>
  <si>
    <t>Related Party Transactions [Abstract]</t>
  </si>
  <si>
    <t>21. RELATED PARTY TRANSACTIONS During the twelve months ended December 31,
2015, the Company sold advertising space on its Kiwibox.com website to Kwick totaling $23,752. The balance due from Kwick at December
31, 2015 for these transactions is $51,898. The Company also has outstanding loans due to Kwick of $21,524 at December 31, 2015.
Kwick is majority-owned by Mr. Winkler, who in turn is a related party of the Company (see Note 7). During the year ended December 31, 2015 and
2014 one outside director of the Company who also serves as the Companys general and securities counsel, incurred an aggregate
$36,000 and $34,288, respectively, for each period for legal services. The director also received 100,000 common stock options
per month during the year ended December 31, 2015, valued at $11,880. The director also received 100,000 common stock options per
month during the year ended December 31, 2014, valued at $11,880. The balance due to this director at December 31, 2015 and 2014
was $3,000 and $0, respectively. For the year ended December 31, 2015 and 2014
we incurred an aggregate $343,293 and $389,055, respectively, to companies controlled by the Chief Executive Officer of the
Company, for website hosting, website development and technical advisory services, server farm installations and IT equipment purchases.
The officer also earned 100,000 common shares per month during the year ended December 31, 2015 under a consulting agreement, valued
at $1,320. The officer also received $220,000 in November 2014 for prepaid consulting fees towards 2015 under the terms of a consulting
agreement. The balance due to this officer and/or his affiliated companies at December 31, 2015 and 2014 was $72,876 and $55,816,
respectively . The balance due from Kwick at December 31,
2015 and 2014 was $51,898 and $28,146, respectively, and is shown on the balance sheet as Accounts Receivable - affiliate. The
balance due to Kwick at December 31, 2015 and 2014 was $21,524 and $137,577 and is included in the balance sheet as Due To Related
Parties (see Note 27). During 2015 and 2014, approximately 10% of
the Companys voting stock was beneficially held by Discovery Advisory Company, located in the Bahamas, and Cambridge Services
Inc., Kreuzfeld, Ltd. and Vermoegensverwaltungs-Gesellschaft Zurich Ltd. (VGZ) of Switzerland. Discovery Advisory Company, Cambridge
Services Inc., Kreuzfeld, Ltd. and VGZ are major creditors, having advanced operating capital against issuance by the Company of
convertible promissory notes during 2014 and 2015. During the year ended December 31, 2015, Discovery
Advisory Company advanced an additional $745,000 and Kreuzfeld, Ltd advanced an additional $415,000; during the year ended December
31, 2014, Cambridge Services Inc. advanced $720,000, Discovery Advisory Company advanced an additional $485,000 and Kreuzfeld,
Ltd advanced an additional $70,001. At December 31, 2015, $4,451,722 and $3,080,060 of such notes were outstanding and owed to
Discovery Advisory Company and Cambridge Services Inc, respectively and $4,049,959 and $771,958 owed to Kreuzfeld, Ltd. and VGZ,
respectively.</t>
  </si>
  <si>
    <t>FAIR VALUE OF FINANCIAL INSTRUMENTS</t>
  </si>
  <si>
    <t>Financial Instruments, Owned, at Fair Value [Abstract]</t>
  </si>
  <si>
    <t xml:space="preserve">22. FAIR VALUE OF FINANCIAL INSTRUMENTS Cash, accounts receivable, accounts payable,
accrued expenses, notes payable, long-term debt and capitalized lease obligations: The carrying amount approximates fair value
because of the short term maturity of these instruments. Limitations Fair value estimates are made at a specific
point in time, based on relevan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si>
  <si>
    <t>FUTURE IMPACT OF RECENTLY ISSUED ACCOUNTING STANDARDS</t>
  </si>
  <si>
    <t>New Accounting Pronouncements and Changes in Accounting Principles [Abstract]</t>
  </si>
  <si>
    <t xml:space="preserve"> 23. FUTURE IMPACT
OF RECENTLY ISSUED ACCOUNTING STANDARDS In April 2016 the FASB issued ASU 2016-09,
Accounting for Stock Compensation. ASU 2016-09 is effective for annual reporting periods beginning after December 15, 2016, and
interim periods within those periods. Under this update the intention is to improve and simplify accounting for stock compensation.
The areas of accounting for share- based payments that the standard is designed to simplify include: *The income tax consequences * Classification of awards
as either equity or liabilities * Classification on the
statement of cash flows ASU 2016-09 codifies previous guidance that
requires an award granted for past or future employee services to remain subject to the measurement and recognition provisions
of Topic 718 for the entire existence of the award, unless the award is subsequently modified when the holder is no longer an employee.
The company is currently evaluating the possible impact of ASU 2016-09, but does not anticipate that it will have a material impact
on the Companys financial statements. 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Company is currently evaluating the possible
impact of ASU 2014-15, but does not anticipate that it will have a material impact on the Company's financial statements. Management does not believe that any other
recently issued, but not yet effective, accounting standards if currently adopted would have a material effect on the accompanying
financial statements.</t>
  </si>
  <si>
    <t>LITIGATION</t>
  </si>
  <si>
    <t>Litigation Disclosure [Abstract]</t>
  </si>
  <si>
    <t>24. LITIGATION At the time of this report, the Company is
not a party in any legal proceedings.</t>
  </si>
  <si>
    <t>BUSINESS SEGMENTS</t>
  </si>
  <si>
    <t>Segment Reporting [Abstract]</t>
  </si>
  <si>
    <t>25. BUSINESS SEGMENTS The Company operates in only one business segment
- youth targeted online social networks - through its dedicated proprietary internet website.</t>
  </si>
  <si>
    <t>SUBSEQUENT EVENTS</t>
  </si>
  <si>
    <t>Subsequent Events [Abstract]</t>
  </si>
  <si>
    <t>26. SUBSEQUENT EVENTS During January through April 2016 we received
an aggregate $300,000 working capital loans from two accredited investors, which are both covered by convertible promissory notes
carrying interest at 10% per year. At February 3, 2016 the board of directors
of the company granted and authorized the issuance of 1,200,000 stock grants of restricted common stock to two directors valued
at $0.0019 per restricted common share, the public market price of the Companys common shares traded in the over-the-counter
market on the commitment date. These shares were issued to the two directors on March 2, 2016. The directors and the respective
stock grants to these individuals were as follows:
Andre Scholz 800,000 restricted common shares
Joseph J. Tomasek 400,000 restricted common shares At February 3, 2016 the board of directors
authorized the issuance of 1,200,000 stock grants of restricted common stock to Andre Scholz; 100,000 of which shares were earned
by Mr. Scholz for each of the twelve months during the period, January 1,2015 through December 31, 2015. These shares were issued
to Mr. Scholz on March 2, 2016. These amounts were accrued for 2015 in the amount of $1,320 and is included in the balance sheet
account Obligations to be Settled in Stock</t>
  </si>
  <si>
    <t>PRIOR PERIOD RESTATEMENT</t>
  </si>
  <si>
    <t>27. Prior Period Restatement In March 2016, the Company discovered that
there was a failure to record accrued website expenses in the 2014 financial statements in the amount of $180,175 as well as a
gain on foreign currency exchange in the amount of $12,598. These expenses were billed from a related party, Kwick Community GmbH
&amp; co. KG. At December 31, 2014 this accrual was overlooked in adjusting the accounts. Pursuant to ASC 250 Accounting Changes
and Error Corrections, an entry has been made to record this expense and foreign currency gain on the December 31, 2014 Balance
Sheet, Statement of Operations, Statement of Stockholders Equity, and Statement of Cash Flow. As such, all of these prior
year statements have been labeled as Restated within these comparative financial statements. The change affected
the Balance Sheet account Due to Related Party in the amount of $167,577 and the income statement accounts Selling Expenses in
the amount of $180,175 and Gain on Foreign Currency Exchange in the amount of $12,598.</t>
  </si>
  <si>
    <t>SUMMARY OF SIGNIFICANT ACCOUNTING POLICIES (Policies)</t>
  </si>
  <si>
    <t>Nature of Organization</t>
  </si>
  <si>
    <t>Nature of Organization Kiwibox.Com, Inc. (the Company)
was incorporated as a Delaware corporation on April 19, 1988 under the name Fortunistics, Inc. On November 18, 1998, the Company
changed its name to Magnitude Information Systems, Inc. On December 31, 2009, the Company changed its name to Kiwibox.com, Inc. On August 16, 2007 the Company acquired all
outstanding shares of Kiwibox Media, Inc. The Company, Magnitude, Inc. and Kiwibox Media
Inc. were separate legal entities until December 31, 2009, with Kiwibox Media, Inc. being a wholly owned subsidiary. On December
31, 2009, the two subsidiaries, Magnitude, Inc. and Kiwibox Media, Inc. merged into the Company. On September 30, 2011, Kiwibox.com acquired
the German based social network Kwick! Community GmbH &amp; Co. KG (Kwick), a wholly-owned subsidiary. On September 24, 2013, Kwick Community GmbH
&amp; Co. KG signed an equity purchase agreement to acquire Interscholz Internet Services GmbH and Co KG, a German limited liability
company, and all the equity of its general partner, Interschol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 2013 the acquisition of
Intersc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 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 The sale was approved on December 18, 2013. Due to the fact that the parent company ceased to have a controlling
financial interest in Kwick, the subsidiary was deconsolidated from that date forward. On December 30, 2013 a total of 15% of the
remaining 20% of the equity of Kwick was transferred to the Chief Executive Officer of Kwick (the Kwick CEO), in
consideration for the Kwick CEO pledging to the bank 5,000 Euros as collateral, on behalf of Kiwibox, for bank overdrafts incurred
by Kwicks wholly-owned subsidiary Interscholz Beteiligungs GmbH, as general partner (managing partner) for
Interscholz Internet Services GmbH &amp; Co KG; as it is the duty of the general/managing partner to secure liquidity for the partnership.
Since Kiwibox owned 20% of Kwick they were required, under German law, as managing partner of Interscholz Beteiligungs GmbH to
secure liquidity for Interscholz Internet Services GmbH &amp; Co KG. Therefore, 15% of Kiwiboxs 20% of Kwick was given to
the Kwick CEO in exchange for the CEO pledging the necessary collateral. In addition to the collateral given by the Kwick CEO,
as new 15% shareholder of Kwick, the Kwick CEO also agreed to keep the Interscholz Beteiligungs GmbH business going. This transfer
was unanimously approved with written consent of the Board of Directors. Since the fair value of Kiwiboxs interest in Kwick
is zero, this transaction had no material impact on the financial statements.</t>
  </si>
  <si>
    <t>Cash and Cash Equivalents</t>
  </si>
  <si>
    <t xml:space="preserve">Cash and Cash Equivalents The Company accounts for cash and other highly
liquid investments with original maturities of three months or less as cash and cash equivalents. </t>
  </si>
  <si>
    <t>Depreciation and Amortization</t>
  </si>
  <si>
    <t xml:space="preserve">Depreciation and Amortization 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 </t>
  </si>
  <si>
    <t>Advertising Costs</t>
  </si>
  <si>
    <t>Advertising Costs Advertising costs are charged to operations
when incurred. Advertising expense was $5,500 and $4,698 for the years ended December 31, 2015 and 2014, respectively.</t>
  </si>
  <si>
    <t>Evaluation of Long Lived Assets</t>
  </si>
  <si>
    <t>Evaluation of Long Lived Assets 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ny impairment of the Companys internally-developed
software is recognized and measured in accordance with the provisions of ASC 360-10-35, Intangibles-Goodwill and Other, Internal-Use
Software, Subsequent Measurement, a. Internal-use computer
software is not expected to provide substantive service potential. b. A significant change
occurs in the extent or manner in which the software is used or is expected to be used. c. A significant change
is made or will be made to the software program. d. Costs of developing
or modifying internal-use computer software significantly exceed the amount originally expected to develop or modify the software.</t>
  </si>
  <si>
    <t>Fair Value Measurements</t>
  </si>
  <si>
    <t>Fair Value Measurements The Company adopted the provisions of ASC 820,
Fair Value Measurements and Disclosures Contracts in Entitys Own Equity</t>
  </si>
  <si>
    <t>Securities Issued for Services</t>
  </si>
  <si>
    <t xml:space="preserve">Securities Issued for Services 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 </t>
  </si>
  <si>
    <t>Reclassification of certain securities under ASC 815-15</t>
  </si>
  <si>
    <t xml:space="preserve">Reclassification of Certain Securities Under
ASC 815-15 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 </t>
  </si>
  <si>
    <t>Capitalization of Software /Website development costs</t>
  </si>
  <si>
    <t xml:space="preserve">Capitalization of Software /Website Development
Costs 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Accounting for the Costs of Computer Software Developed
or Obtained for Internal Use 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 No costs were capitalized for web-site development
work during the years ended December 31, 2015 and 2014. </t>
  </si>
  <si>
    <t>Income Taxes</t>
  </si>
  <si>
    <t>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t>
  </si>
  <si>
    <t>Net Loss Per Share</t>
  </si>
  <si>
    <t xml:space="preserve">Net Loss Per Share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84,722,520 common shares at December 31, 2015, comprised of 6,000,000
shares issuable upon exercise of stock purchase warrants, 4,500,000 shares issuable upon exercise of stock options, 729,537 shares
exercisable upon conversion of convertible preferred shares, and 72,773,703 shares potentially issuable upon conversion of convertible
debt. Such debt and the related accrued interest, is presently convertible at the option of four holders at a conversion price
of 50% of the ten day trailing market price. The total principal due under these notes of $12,353,700 would yield in excess of
24.7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 </t>
  </si>
  <si>
    <t>Revenue Recognition</t>
  </si>
  <si>
    <t>Revenue Recognition The Companys revenue is derived from
advertising on the Kiwibox.com website.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PAID EXPENSES (Tables)</t>
  </si>
  <si>
    <t>Prepaid Expenses</t>
  </si>
  <si>
    <t xml:space="preserve">Prepaid expenses consist of the following at: December 31, 2015 December 31, 2014
Rent $  $ 
Business insurance 9,038 8,075
Consulting 220,000 220,000
Other  
229,038 228,075 </t>
  </si>
  <si>
    <t>PROPERTY AND EQUIPMENT (Tables)</t>
  </si>
  <si>
    <t>Property and Equipment</t>
  </si>
  <si>
    <t xml:space="preserve">Property and equipment consist of the following at: December 31, 2015 December 31, 2014
Furniture $ 15,040 $ 14,322
Leasehold Improvements 24,130 24,130
Office Equipment 78,101 77,102
117,271 115,554
Less accumulated depreciation 114,225 110,583
Total $ 3,046 $ 4,971 </t>
  </si>
  <si>
    <t>INTANGIBLE ASSETS (Tables)</t>
  </si>
  <si>
    <t>Intangible Assets Consisted of Software for Website Development Costs</t>
  </si>
  <si>
    <t xml:space="preserve"> Intangible assets consisted of software
for website development costs is as follows:
December 31, 2015 December 31, 2014
Website development costs $ 254,264 $ 254,264
Less accumulated amortization 254,264 254,264
Total $ 0 $ 0 </t>
  </si>
  <si>
    <t>ACCRUED EXPENSES (Tables)</t>
  </si>
  <si>
    <t>Accrued Expenses</t>
  </si>
  <si>
    <t xml:space="preserve"> Accrued expenses consisted of the following
at:
December 31, 2015 December 31, 2014
Accrued interest $ 4,443,178 $ 3,237,414
Accrued payroll, payroll taxes and commissions 41,541 26,619
Accrued professional fees 114,900 111,900
Accrued rent / deferred rental obligation 11,209 12,196
Miscellaneous accruals 23,935 20,735
Total $ 4,634,763 $ 3,408,864 </t>
  </si>
  <si>
    <t>OBLIGATIONS TO BE SETTLED IN STOCK (Tables)</t>
  </si>
  <si>
    <t>Obligations to be Settled in Stock</t>
  </si>
  <si>
    <t xml:space="preserve">Obligations to be settled in stock consisted
of the following at
December 31, 2015 December 31, 2014
Obligation for warrants granted for compensation $ 100,000 $ 100,000
600,000 common shares issuable to a consultant who was a director of the company, for services rendered. 36,000 36,000
1,200,000 (2015) and 1,200,000 (2014) common shares, and 2,900,000 (2015) and 2,900,000 (2014) stock options issuable to two officers of the Company pursuant to their respective employment Agreements 58,178 62,258
7,800,000 (2015) and 6,600,000 (2014) stock options issuable to one director who also serves as the Companys general counsel 80,190 68,310
1,000,000 warrants granted on the Pixunity.de asset Purchase 10,000 10,000
$ 284,368 $ 276,568 </t>
  </si>
  <si>
    <t>LOANS PAYABLE (Tables)</t>
  </si>
  <si>
    <t>Borrowings under Short Term Loan Agreements</t>
  </si>
  <si>
    <t xml:space="preserve">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 $ 75,000
Total $ 75,000 </t>
  </si>
  <si>
    <t>NOTES PAYABLE (Tables)</t>
  </si>
  <si>
    <t>Notes Payable</t>
  </si>
  <si>
    <t xml:space="preserve">December 31, 2015 December 31, 2014
Balance of non-converted notes outstanding. Attempts to locate the holder of this note, to settle this liability, have been unsuccessful. $ 25,000 $ 25,000
From September 2008 through December 2014 five creditors loaned the Company funds under the terms of the convertible notes issued, as modified in March 2009 and July 2010 and April 2011 and August 2012 (see Note 13). 12,353,700 11,193,700
In January 2011 and again in February 2011, a shareholder loaned the Company $50,000 under a demand note at 10%. In 2010, this shareholder loaned the Company $240,000 under a demand note at 10 %. On June 22, 2015 this shareholder assigned all of his right, title and interest in this note to Mr. Marcus Winkler. Mr. Winkler has an investment and voting control over two of the companys lenders. 340,000 340,000
Total $ 12,718,700 $ 11,558,700 </t>
  </si>
  <si>
    <t>LONG-TERM DEBT (Tables)</t>
  </si>
  <si>
    <t>Components Of Long-term debt</t>
  </si>
  <si>
    <t>COMMITMENTS AND CONTINGENCIES (Tables)</t>
  </si>
  <si>
    <t>Operating Lease Commitments</t>
  </si>
  <si>
    <t xml:space="preserve">2016 49,289
2017 50,768
2018 47,847 </t>
  </si>
  <si>
    <t>FAIR VALUE (Tables)</t>
  </si>
  <si>
    <t>Reconciliation of Financial Instruments that are Recognized at Fair Value in Consolidated Financial Statements</t>
  </si>
  <si>
    <t xml:space="preserve">Conversion Liability at January 1, 2014 $ 12,068,233
Value of beneficial conversion features of new debentures 2,444,269
Change in value of beneficial conversion features during period (30,075 )
Conversion Liability at December 31, 2014 14,482,427
Value of beneficial conversion features of new debentures 2,392,694
Change in value of beneficial conversion features during period (278,741 )
Conversion Liability at December 31, 2015 $ 16,596,380 </t>
  </si>
  <si>
    <t>INCOME TAXES (Tables)</t>
  </si>
  <si>
    <t>Income tax provision (benefit)</t>
  </si>
  <si>
    <t xml:space="preserve">Year Ended December 31,
2015 2014
State current provision (benefit) $ 0 $ 0
$ 0 $ 0 </t>
  </si>
  <si>
    <t>Deferred tax asset and valuation allowance</t>
  </si>
  <si>
    <t xml:space="preserve">December 31,
2015 2014
Total deferred tax asset, noncurrent $ 18,000,000 $ 14,650,000
Less valuation allowance (18,000,000 ) (14,650,000 )
Net deferred tax asset, noncurrent $ 0 $ 0 </t>
  </si>
  <si>
    <t>Income tax benefits in the financial statements</t>
  </si>
  <si>
    <t xml:space="preserve">Year Ended December 31,
2015 2014
Tax benefit 40 % 40 %
Valuation allowance (40 %) (40 %)
Effective tax rate   </t>
  </si>
  <si>
    <t>STOCK OPTION PLANS (Tables)</t>
  </si>
  <si>
    <t>Stock Options And Restricted Stock Awards [Abstract]</t>
  </si>
  <si>
    <t>Schedule of Qualified And Non-Qualified Shares Under Option Pursuant</t>
  </si>
  <si>
    <t xml:space="preserve">Qualified and Non-Qualified Shares Under Option
Pursuant to the 1997 Plan December 31,
2015 2014
Outstanding, beginning of year  
Granted during the year  
Expired during the year  
Surrendered during the year  
Outstanding, end of year  
Eligible, end of year for exercise  
Qualified and Non-Qualified Shares Under Option Pursuant to the 2000 Plan December 31,
2015 2014
Outstanding, beginning of year  
Granted during the year  
Exercised during the year  
Surrendered during the year  
Expired during the year  
Outstanding, end of year  
Eligible, end of year for exercise   </t>
  </si>
  <si>
    <t>Schedule of Stock Incentive Plans</t>
  </si>
  <si>
    <t xml:space="preserve">December 31,
2015 2014
Outstanding, beginning of year 4,500,000 4,900,000
Granted during the year 1,200,000 1,200,000
Exercised during the year  
Surrendered or cancelled during the year 
Expired during the year (1,200,000 ) (1,600,000 )
Outstanding, end of year (at $0.05) 4,500,000 4,500,000
Eligible for exercise, end of year (at $0.05) 4,500,000 4,500,000 </t>
  </si>
  <si>
    <t>WARRANTS (Tables)</t>
  </si>
  <si>
    <t>Warrants [Abstract]</t>
  </si>
  <si>
    <t>Granted common stock purchase warrants</t>
  </si>
  <si>
    <t xml:space="preserve">December 31,
2015 2014
Outstanding, beginning of year 12,750,000 26,500,000
Granted during the year  
Exercised during the year  
Surrendered / cancelled during the year  
Expired during the year (6,750,000 ) (13,750,000 )
Outstanding, end of year (at prices ranging from $.025 to $.075) 6,000,000 12,750,000
Eligible, end of year (at prices ranging from $.025 to $.075) 6,000,000 12,750,000 </t>
  </si>
  <si>
    <t>Summary of Significant Accounting Policies (Details Narrative) - USD ($)</t>
  </si>
  <si>
    <t>Dec. 30, 2013</t>
  </si>
  <si>
    <t>Dec. 10, 2013</t>
  </si>
  <si>
    <t>Jul. 27, 2010</t>
  </si>
  <si>
    <t>Summary Of Significant Accounting Policies [Line Items]</t>
  </si>
  <si>
    <t>Entity Incorporation, Date of Incorporation</t>
  </si>
  <si>
    <t>Apr. 19,
		1988</t>
  </si>
  <si>
    <t>Entity Information, Date To Change Former Legal Or Registered Name</t>
  </si>
  <si>
    <t>Dec. 31,
		2009</t>
  </si>
  <si>
    <t>Business Acquisition Cost Acquired Entity Cash Paid</t>
  </si>
  <si>
    <t>Business Acquisition Cost Acquired Entity Purchase Price</t>
  </si>
  <si>
    <t>Advertising expense</t>
  </si>
  <si>
    <t>Common equivalents, dilutive potential common shares</t>
  </si>
  <si>
    <t>Shares issuable upon exercise of stock purchase warrants</t>
  </si>
  <si>
    <t>Shares issuable upon exercise of stock options</t>
  </si>
  <si>
    <t>Shares exercisable upon conversion of convertible preferred shares</t>
  </si>
  <si>
    <t>Shares issuable upon conversion of convertible debt</t>
  </si>
  <si>
    <t>Debt instrument, convertible, terms of conversion feature</t>
  </si>
  <si>
    <t>Such debt and the related accrued interest, is presently convertible at the
option of four holders at a conversion price of 50% of the ten day trailing market price. The total principal due under these
notes of $12,353,700 would yield in excess of 24.7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Shares issuable upon conversion of convertible debt conversion price, as percentage of the average closing price preceding 10 days</t>
  </si>
  <si>
    <t>50.00%</t>
  </si>
  <si>
    <t>Accrued interest principal amount</t>
  </si>
  <si>
    <t>Maximum</t>
  </si>
  <si>
    <t>Percentage of ownership interest of investors</t>
  </si>
  <si>
    <t>9.99%</t>
  </si>
  <si>
    <t>Kwick</t>
  </si>
  <si>
    <t>Equity Method Investment, Ownership Percentage</t>
  </si>
  <si>
    <t>20.00%</t>
  </si>
  <si>
    <t>Germany | Subsidiary</t>
  </si>
  <si>
    <t>80.00%</t>
  </si>
  <si>
    <t>Concentrations of Business and Credit Risk (Details Narrative)</t>
  </si>
  <si>
    <t>Dec. 31, 2015USD ($)</t>
  </si>
  <si>
    <t>Disclosure Concentration Of Business and Credit Risk Additional Information [Abstract]</t>
  </si>
  <si>
    <t>Cash, FDIC insurance limit</t>
  </si>
  <si>
    <t>Prepaid Expenses (Detail) - USD ($)</t>
  </si>
  <si>
    <t>Disclosure Prepaid Expenses [Abstract]</t>
  </si>
  <si>
    <t>Rent</t>
  </si>
  <si>
    <t>Business insurance</t>
  </si>
  <si>
    <t>Consulting</t>
  </si>
  <si>
    <t>Other</t>
  </si>
  <si>
    <t>Total Prepaid Expenses</t>
  </si>
  <si>
    <t>Component of Property and Equipment (Detail) - USD ($)</t>
  </si>
  <si>
    <t>Property, Plant and Equipment [Line Items]</t>
  </si>
  <si>
    <t>Property Plant And Equipment</t>
  </si>
  <si>
    <t>Less accumulated depreciation</t>
  </si>
  <si>
    <t>Furniture</t>
  </si>
  <si>
    <t>Leasehold Improvements</t>
  </si>
  <si>
    <t>Equipment</t>
  </si>
  <si>
    <t>Property and Equipment (Details Narrative) - USD ($)</t>
  </si>
  <si>
    <t>Disclosure Property and Equipment Additional Information [Abstract]</t>
  </si>
  <si>
    <t>Depreciation expense</t>
  </si>
  <si>
    <t>Intangible Assets Consisted of Software for Website Development Costs (Detail) - USD ($)</t>
  </si>
  <si>
    <t>Finite-Lived Intangible Assets [Line Items]</t>
  </si>
  <si>
    <t>Less accumulated amortization</t>
  </si>
  <si>
    <t>Website</t>
  </si>
  <si>
    <t>Website development costs</t>
  </si>
  <si>
    <t>Intangible Assets (Details Narrative) - USD ($)</t>
  </si>
  <si>
    <t>Disclosure Intangible Assets Additional Information [Abstract]</t>
  </si>
  <si>
    <t>Amortization expense</t>
  </si>
  <si>
    <t>Investment in Unconsolidated Subsidiary (Details Narrative)</t>
  </si>
  <si>
    <t>Jun. 22, 2015USD ($)</t>
  </si>
  <si>
    <t>Dec. 31, 2014USD ($)</t>
  </si>
  <si>
    <t>Dec. 10, 2013EUR (€)</t>
  </si>
  <si>
    <t>Investment In Unconsolidated Subsidiary [Line Items]</t>
  </si>
  <si>
    <t>Carrying value of cost method investment</t>
  </si>
  <si>
    <t>Kreuzfeld Ltd | Senior Class Notes</t>
  </si>
  <si>
    <t>Promissory Note</t>
  </si>
  <si>
    <t>Ulrich Schuerch | Senior Class Notes</t>
  </si>
  <si>
    <t>Equity method investment ownership percentage</t>
  </si>
  <si>
    <t>Payment to purchase of equity subsidiary | €</t>
  </si>
  <si>
    <t>Accrued Expenses (Detail) - USD ($)</t>
  </si>
  <si>
    <t>Disclosure Accounts Payable and Accrued Expenses [Abstract]</t>
  </si>
  <si>
    <t>Accrued interest</t>
  </si>
  <si>
    <t>Accrued payroll, payroll taxes and commissions</t>
  </si>
  <si>
    <t>Accrued professional fees</t>
  </si>
  <si>
    <t>Accrued rent/deferred rent obligation</t>
  </si>
  <si>
    <t>Miscellaneous accruals</t>
  </si>
  <si>
    <t>Obligations to be Settled in Stock (Detail) - USD ($)</t>
  </si>
  <si>
    <t>Short-term Debt [Line Items]</t>
  </si>
  <si>
    <t>Employment Agreement | Former Director</t>
  </si>
  <si>
    <t>Services | Former Director</t>
  </si>
  <si>
    <t>Consulting Services | Chief Executive Officer</t>
  </si>
  <si>
    <t>Warrant [Member]</t>
  </si>
  <si>
    <t>Warrant [Member] | Pixunity Dot De</t>
  </si>
  <si>
    <t>Obligations to be Settled in Stock (Detail) (Parenthetical) - shares</t>
  </si>
  <si>
    <t>Director</t>
  </si>
  <si>
    <t>Stock options issuable</t>
  </si>
  <si>
    <t>Common shares issuable, for services rendered</t>
  </si>
  <si>
    <t>Employement Agreements | Former Director</t>
  </si>
  <si>
    <t>Warrants granted on Pixunity.de asset Purchase</t>
  </si>
  <si>
    <t>Borrowings under Short Term Loan Agreements (Detail) - USD ($)</t>
  </si>
  <si>
    <t>Disclosure Borrowings Under Short Term Loan Agreements [Abstract]</t>
  </si>
  <si>
    <t>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t>
  </si>
  <si>
    <t>Borrowings under Short Term Loan Agreements (Detail) (Parenthetical)</t>
  </si>
  <si>
    <t>1 Months Ended</t>
  </si>
  <si>
    <t>Dec. 04, 1996shares</t>
  </si>
  <si>
    <t>Common stock repurchased and retired against issuance of promissory note</t>
  </si>
  <si>
    <t>Debt maturity date</t>
  </si>
  <si>
    <t>Dec. 4,
		1998</t>
  </si>
  <si>
    <t>Accruing interest per annum</t>
  </si>
  <si>
    <t>5.00%</t>
  </si>
  <si>
    <t>Component of Note Payable (Detail) - USD ($)</t>
  </si>
  <si>
    <t>Debt Instrument [Line Items]</t>
  </si>
  <si>
    <t>Convertible note payable-other</t>
  </si>
  <si>
    <t>Related Party Transactions | Period Issuance Two</t>
  </si>
  <si>
    <t>Demand Notes | All Other</t>
  </si>
  <si>
    <t>Notes and loans payable</t>
  </si>
  <si>
    <t>Demand Notes | Related Party Transactions</t>
  </si>
  <si>
    <t>Component of Note Payable (Detail) (Parenthetical) - USD ($)</t>
  </si>
  <si>
    <t>Dec. 04, 1996</t>
  </si>
  <si>
    <t>Debt instrument interest rate</t>
  </si>
  <si>
    <t>10.00%</t>
  </si>
  <si>
    <t>Components of Long-Term Debt (Detail) - USD ($)</t>
  </si>
  <si>
    <t>Disclosure Components Of Long Term Debt [Abstract]</t>
  </si>
  <si>
    <t>Discounted present value of a non-interest bearing $70,000 settlement with a former investor of Magnitude, Inc. to be paid in 24 equal monthly payments commencing July 1, 1997. The imputed interest rate used to discount the note is 8% per annum. This obligation is in default.</t>
  </si>
  <si>
    <t>Less current maturities</t>
  </si>
  <si>
    <t>Long-term debt, net of current maturities</t>
  </si>
  <si>
    <t>Components of Long-Term Debt (Detail) (Parenthetical)</t>
  </si>
  <si>
    <t>Non-interest bearing obligation</t>
  </si>
  <si>
    <t>Debt instrument, number of periodic payment</t>
  </si>
  <si>
    <t>Debt instrument, frequency of periodic payment</t>
  </si>
  <si>
    <t>monthly</t>
  </si>
  <si>
    <t>Debt instrument, date of first required payment</t>
  </si>
  <si>
    <t>Jul. 1,
		1997</t>
  </si>
  <si>
    <t>Imputed interest rate used to discount the note</t>
  </si>
  <si>
    <t>8.00%</t>
  </si>
  <si>
    <t>Derivative Conversion Features (Detail) - USD ($)</t>
  </si>
  <si>
    <t>Aug. 01, 2012</t>
  </si>
  <si>
    <t>Sep. 16, 2011</t>
  </si>
  <si>
    <t>Aug. 01, 2011</t>
  </si>
  <si>
    <t>Sep. 30, 2010</t>
  </si>
  <si>
    <t>Derivative [Line Items]</t>
  </si>
  <si>
    <t>Accrued interest rate per annum</t>
  </si>
  <si>
    <t>Value of derivative conversion feature</t>
  </si>
  <si>
    <t>Amortization expense recorded</t>
  </si>
  <si>
    <t>Fair value of derivative conversion feature</t>
  </si>
  <si>
    <t>Change in value of beneficial conversion features during period</t>
  </si>
  <si>
    <t>Minimum</t>
  </si>
  <si>
    <t>Shares issuable upon conversion of convertible debt, price per share</t>
  </si>
  <si>
    <t>Consent required for increase in compensation, minimum percentage</t>
  </si>
  <si>
    <t>Cambridge Service Inc</t>
  </si>
  <si>
    <t>Original principal amount, now cancelled</t>
  </si>
  <si>
    <t>Convertible promissory notes, outstanding</t>
  </si>
  <si>
    <t>Cambridge Service Inc | Senior Class Notes</t>
  </si>
  <si>
    <t>Convertible promissory notes</t>
  </si>
  <si>
    <t>Line of credit facility, maximum borrowing capacity</t>
  </si>
  <si>
    <t>Debt instrument dividend compensation percentage</t>
  </si>
  <si>
    <t>Discover Advisory Company</t>
  </si>
  <si>
    <t>Discover Advisory Company | Senior Class Notes</t>
  </si>
  <si>
    <t>Discovery Advisory Company</t>
  </si>
  <si>
    <t>Kreuzfeld Ltd</t>
  </si>
  <si>
    <t>Vermoegensverwaltungs Gesellschaft Zurich Ltd | Senior Class Notes</t>
  </si>
  <si>
    <t>Vgz [Member]</t>
  </si>
  <si>
    <t>Related Party Transactions | Demand Notes</t>
  </si>
  <si>
    <t>Operating Lease Commitments (Detail)</t>
  </si>
  <si>
    <t>Commitments and Contingencies (Details Narrative)</t>
  </si>
  <si>
    <t>Dec. 31, 2015USD ($)shares</t>
  </si>
  <si>
    <t>Dec. 31, 2014USD ($)ft²shares</t>
  </si>
  <si>
    <t>Jan. 02, 2014USD ($)</t>
  </si>
  <si>
    <t>Oct. 06, 2010USD ($)</t>
  </si>
  <si>
    <t>Commitments and Contingencies Disclosure [Line Items]</t>
  </si>
  <si>
    <t>Office area rented | ft²</t>
  </si>
  <si>
    <t>Lease and rent expenses</t>
  </si>
  <si>
    <t>Operating lease term</t>
  </si>
  <si>
    <t>5 years</t>
  </si>
  <si>
    <t>Prepaid consulting fees</t>
  </si>
  <si>
    <t>Shares granted | shares</t>
  </si>
  <si>
    <t>List of members</t>
  </si>
  <si>
    <t>Payments for Software, Total</t>
  </si>
  <si>
    <t>Minimum monthly rentals</t>
  </si>
  <si>
    <t>Agreement Nine</t>
  </si>
  <si>
    <t>Monthly Payment</t>
  </si>
  <si>
    <t>Tenants share of utility/cam/property tax charges</t>
  </si>
  <si>
    <t>Monthly Payment | Agreement One</t>
  </si>
  <si>
    <t>Monthly Payment | Agreement Two</t>
  </si>
  <si>
    <t>Monthly Payment | Agreement Three</t>
  </si>
  <si>
    <t>Monthly Payment | Agreement Eight</t>
  </si>
  <si>
    <t>Reconciliation of Financial Instruments that are Recognized at Fair Value in Consolidated Financial Statements (Detail) - USD ($)</t>
  </si>
  <si>
    <t>Dec. 31, 2013</t>
  </si>
  <si>
    <t>Disclosure Reconciliation Of Financial Instruments That Are Recognized At Fair Value In Consolidated Financial Statements [Abstract]</t>
  </si>
  <si>
    <t>Conversion Liability</t>
  </si>
  <si>
    <t>Value of beneficial conversion features of new debentures</t>
  </si>
  <si>
    <t>Fair Value (Details Narrative)</t>
  </si>
  <si>
    <t>Conversion discounts</t>
  </si>
  <si>
    <t>Look back period</t>
  </si>
  <si>
    <t>10 days</t>
  </si>
  <si>
    <t>Bond rates</t>
  </si>
  <si>
    <t>1.00%</t>
  </si>
  <si>
    <t>Volatility</t>
  </si>
  <si>
    <t>0.00%</t>
  </si>
  <si>
    <t>67.00%</t>
  </si>
  <si>
    <t>23.00%</t>
  </si>
  <si>
    <t>4.00%</t>
  </si>
  <si>
    <t>351.00%</t>
  </si>
  <si>
    <t>883.00%</t>
  </si>
  <si>
    <t>Preferred Stock (Details Narrative) - USD ($)</t>
  </si>
  <si>
    <t>Feb. 28, 2009</t>
  </si>
  <si>
    <t>Feb. 19, 2007</t>
  </si>
  <si>
    <t>Feb. 19, 2009</t>
  </si>
  <si>
    <t>Dec. 31, 2008</t>
  </si>
  <si>
    <t>Dec. 31, 2007</t>
  </si>
  <si>
    <t>Dec. 31, 2006</t>
  </si>
  <si>
    <t>Dec. 31, 2005</t>
  </si>
  <si>
    <t>Dec. 31, 2000</t>
  </si>
  <si>
    <t>Preferred Stock [Line Items]</t>
  </si>
  <si>
    <t>Preferred stock, par value</t>
  </si>
  <si>
    <t>Preferred stock, shares authorized</t>
  </si>
  <si>
    <t>Preferred stock, shares issued</t>
  </si>
  <si>
    <t>Preferred stock, shares outstanding</t>
  </si>
  <si>
    <t>Preferred stock, value, outstanding</t>
  </si>
  <si>
    <t>Preferred stock, liquidation preference, value</t>
  </si>
  <si>
    <t>Series A Preferred Stock</t>
  </si>
  <si>
    <t>Preferred stock, amount of preferred dividends in arrears</t>
  </si>
  <si>
    <t>Preferred stock, per share amounts of preferred dividends in arrears</t>
  </si>
  <si>
    <t>Preferred stock, dividend payment rate, variable</t>
  </si>
  <si>
    <t xml:space="preserve">The holders of said shares of Series A Senior Preferred shall be entitled </t>
  </si>
  <si>
    <t>Preferred stock, redemption terms</t>
  </si>
  <si>
    <t>In the event of any liquidation, of the Company, whether voluntary or otherwise, after payment or provision
for payment of the debts and other liabilities of the Company, the holders of the Series A Senior Preferred shall be entitled to
receive, out of the remaining net assets of the Company, the amount of Five ($5.00) dollars for each share of Series A Senior Preferred
(the &amp;#34;Liquidation Price&amp;#34;)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B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Preferred stock, reason why security is not redeemable</t>
  </si>
  <si>
    <t>Any such shares called for redemption have been issued and outstanding for a minimum of three (3) years at
the time of notice of redemption to the holders of such shares</t>
  </si>
  <si>
    <t>Preferred stock redemption price basis</t>
  </si>
  <si>
    <t>Liquidation Price for each share of Series A Senior Preferred held by such holder plus a &amp;#34;call premium&amp;#34;
of 15% of the Liquidation Price, together with the amount of any accrued and unpaid dividends as may have accumulated thereon at
the time of redemption (the &amp;#34;Redemption Price&amp;#34;).</t>
  </si>
  <si>
    <t>Preferred stock, conversion basis</t>
  </si>
  <si>
    <t>Each share of Series A Senior Preferred shall be convertible at any time prior to the Redemption Date, at
the holder&amp;#146;s option, into such number (the &amp;#34;Conversion Ratio&amp;#34;) of shares of the Common Stock of the Company as
arrived at by dividing the Liquidation Price by one hundred fifty (150) percent of the market price of the Common Stock of the
Corporation (&amp;#34;Market Price&amp;#34;)</t>
  </si>
  <si>
    <t>Series B Preferred Stock</t>
  </si>
  <si>
    <t>The holders of said shares of Series B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Liquidation Price of each share of the Series B Senior Preferred.</t>
  </si>
  <si>
    <t>In the event of any liquidation of the Company, whether voluntary or otherwise, after payment or providing
for payment of the debts and other liabilities of the Company, the holders of the Series B Senior Preferred shall be entitled to
receive, out of the remaining net assets of the Company, the amount of nine ($9.00) dollars for each share of Series B Senior Preferred
(the "Liquidation Price") held of record by such holder.</t>
  </si>
  <si>
    <t>Any such shares called for redemption have been issued and outstanding for a minimum of three (3) years at the time of notice of redemption of the holders of such shares</t>
  </si>
  <si>
    <t>Liquidation Price for each share of Series B Senior Preferred held by such holder plus a &amp;#34;call premium&amp;#34;
of 10% of the Liquidation Price, together with the amount of any accrued and unpaid dividends as may have accumulated thereon at
the time of redemption (the &amp;#34;Redemption Price&amp;#34;).</t>
  </si>
  <si>
    <t>Each share of Series B Senior Preferred shall be convertible at any time prior to the Redemption Date, at
the holder&amp;#146;s option, into shares of Common Stock of the Company on the basis of ten (10) shares of Common Stock for 1 share
of Series B Senior Preferred.</t>
  </si>
  <si>
    <t>Series C Preferred Stock</t>
  </si>
  <si>
    <t>The holders of said shares of Series C Senior Preferred shall be entitled to receive cumulative dividends thereon at the rate of seven percent (7%) per annum, payable monthly, before any dividend shall be declared, set apart for, or paid upon the Common Stock of the Company.</t>
  </si>
  <si>
    <t>In the event of any liquidation of the Company, whether voluntary or otherwise, after payment or provision for payment of the debts and other liabilities of the Company, the holders of the Series C Senior Preferred shall be entitled to receive, out of the remaining net assets of the Company, the amount of nine ($9.00) dollars for each share of Series C Senior Preferred (the &amp;#34;Liquidation Price&amp;#34;) held of record by such holder</t>
  </si>
  <si>
    <t>Any such shares called for redemption have been issued and outstanding for a minimum of three (3) years at the time of notice of redemption to the holders of such shares</t>
  </si>
  <si>
    <t>Liquidation Price for each share of Series C Senior Preferred held by such holder plus a &amp;#34;call premium&amp;#34; of 10% of the Liquidation Price together with the amount of any accrued and unpaid dividends as may have accumulated thereon at the time of redemption (the &amp;#34;Redemption Price&amp;#34;).</t>
  </si>
  <si>
    <t>Each share of Series C Senior Preferred shall be convertible at any time prior to the Redemption Date, at the holders option, into shares of Common Stock of the Company on the basis of ten (10) shares of Common Stock for 1 share of Series C Senior Preferred.</t>
  </si>
  <si>
    <t>Series D Preferred Stock</t>
  </si>
  <si>
    <t>The holders of said shares of Series D Senior Preferred shall be entitled to receive cumulative dividends thereon at the rate of seven percent (7%) per annum, payable semi-annually when declared by the Board of Directors before any dividend shall be declared, set apart for, or paid upon the Common Stock of the Company.</t>
  </si>
  <si>
    <t>In the event of any liquidation of the Company, whether voluntary or otherwise, after payment or provision
for payment of the debts and other liabilities of the Company, the holders of the Series D Senior Preferred shall be entitled to
receive, out of the remaining net assets of the Company, an amount equal to the Stated Value of each share of Series D Senior Preferred
held of record by such holder</t>
  </si>
  <si>
    <t>Any such shares called for redemption have been outstanding for a minimum of three (3) years at the time of notice of redemption to the holders of such shares</t>
  </si>
  <si>
    <t>Stated Value for each share of Series D Senior Preferred held by such holder plus a &amp;#34;call premium&amp;#34; of 10% of the Stated Value, together with the amount of any accrued and unpaid dividends as may have accumulated thereon at the time of redemption (the &amp;#34;Redemption Price&amp;#34;).</t>
  </si>
  <si>
    <t>Each share of Series D Senior Preferred shall be convertible at any time prior to the Redemption Date, at the holders option, into shares of Common Stock of the corporation on the basis of ten (10) shares of Common Stock for 1 share of Series D Senior Preferred.</t>
  </si>
  <si>
    <t>Series E Preferred Stock</t>
  </si>
  <si>
    <t>The holders of said shares of Series E Senior Preferred shall be entitled to receive cumulative dividends at the rate of six percent (6%) per annum, payable at the time said shares are converted into shares of common stock of the Company and when declared by the board of Directors, before any dividend shall be declared, set apart for, or paid upon the Common Stock and any other Preferred Stock of the Company.</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each share of Series E Senior Preferred held of record by such holder</t>
  </si>
  <si>
    <t>Shares of Common Stock of the Company on the basis of one hundred (100) shares of Common Stock for 1 share of Series E Senior Preferred.</t>
  </si>
  <si>
    <t>Series G Preferred Stock</t>
  </si>
  <si>
    <t>Shares issued upon conversions of debt</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11.46526 for each share of Series G Senior Preferred held of record by such holder</t>
  </si>
  <si>
    <t>Convertible preferred stock converted to other securities</t>
  </si>
  <si>
    <t>Convertible preferred stock, shares issued upon conversion</t>
  </si>
  <si>
    <t>Sale of stock, price per share</t>
  </si>
  <si>
    <t>Income Tax Provision (Benefit) (Detail) - USD ($)</t>
  </si>
  <si>
    <t>State current provision (benefit)</t>
  </si>
  <si>
    <t>Income tax expense (benefit), continuing operations</t>
  </si>
  <si>
    <t>Deferred Tax Asset and Valuation Allowance (Detail) - USD ($)</t>
  </si>
  <si>
    <t>Total deferred tax asset, noncurrent</t>
  </si>
  <si>
    <t>Less valuation allowance</t>
  </si>
  <si>
    <t>Net deferred tax asset, noncurrent</t>
  </si>
  <si>
    <t>Differences Between Income Tax Benefits and The Tax Benefit Computed By State and U.S. Federal Statutory Rate (Detail)</t>
  </si>
  <si>
    <t>Tax benefit</t>
  </si>
  <si>
    <t>40.00%</t>
  </si>
  <si>
    <t>Valuation allowance</t>
  </si>
  <si>
    <t>(40.00%)</t>
  </si>
  <si>
    <t>Effective tax rate</t>
  </si>
  <si>
    <t>Income Taxes (Details Narrative) - USD ($)</t>
  </si>
  <si>
    <t>Income Tax [Line Items]</t>
  </si>
  <si>
    <t>Effective income tax rate reconciliation, at federal statutory income tax rate</t>
  </si>
  <si>
    <t>Federal Taxable Income [Member]</t>
  </si>
  <si>
    <t>Operating loss carry forwards</t>
  </si>
  <si>
    <t>Operating loss carry forwards, expiration dates</t>
  </si>
  <si>
    <t>Dec. 31,
		2035</t>
  </si>
  <si>
    <t>State and Local Jurisdiction [Member]</t>
  </si>
  <si>
    <t>Stock based compensation (Details Narrative) - USD ($)</t>
  </si>
  <si>
    <t>Share-based Compensation Arrangement by Share-based Payment Award [Line Items]</t>
  </si>
  <si>
    <t>Company authorized issuance</t>
  </si>
  <si>
    <t>Employees and Consultants</t>
  </si>
  <si>
    <t>Share-based compensation arrangement by share-based payment award, fair value assumptions, exercise price</t>
  </si>
  <si>
    <t>Restricted Stock [Member] | Andre Scholz [Member]</t>
  </si>
  <si>
    <t>Share-based compensation arrangement by share-based payment award, options, grants in period, gross</t>
  </si>
  <si>
    <t>Share based compensation arrangement by share based payment award options grants in period per month</t>
  </si>
  <si>
    <t>Stock granted during period, value, share-based compensation, gross</t>
  </si>
  <si>
    <t>Restricted Stock [Member] | Joseph J. Tomasek [Member]</t>
  </si>
  <si>
    <t>Qualified and Non-Qualified Shares Outstanding (Detail) - shares</t>
  </si>
  <si>
    <t>The 1997 Plan</t>
  </si>
  <si>
    <t>Granted during the year</t>
  </si>
  <si>
    <t>Surrendered during the year</t>
  </si>
  <si>
    <t>Expired during the year</t>
  </si>
  <si>
    <t>Outstanding, end of year</t>
  </si>
  <si>
    <t>Eligible, end of year for exercise</t>
  </si>
  <si>
    <t>Reserved for future option grants</t>
  </si>
  <si>
    <t>The 2000 Plan</t>
  </si>
  <si>
    <t>Outstanding, beginning of year</t>
  </si>
  <si>
    <t>Exercised during the year</t>
  </si>
  <si>
    <t>Stock Incentive Plans Option Outstanding (Detail) - Stock Incentive Plans [Member] - shares</t>
  </si>
  <si>
    <t>Surrendered or cancelled during the year</t>
  </si>
  <si>
    <t>Eligible for exercise, end of year</t>
  </si>
  <si>
    <t>Stock Incentive Plans Option Outstanding (Parenthetical) (Detail) - $ / shares</t>
  </si>
  <si>
    <t>Outstanding prices ranging</t>
  </si>
  <si>
    <t>Eligible for exercise prices ranging</t>
  </si>
  <si>
    <t>Stock Incentive Plans [Member] | Minimum</t>
  </si>
  <si>
    <t>Stock Incentive Plans [Member] | Maximum</t>
  </si>
  <si>
    <t>Disclosure - Stock Option Plans (Details Narrative) - $ / shares</t>
  </si>
  <si>
    <t>Jul. 02, 1997</t>
  </si>
  <si>
    <t>Rate of conversion per 1 share</t>
  </si>
  <si>
    <t>Common Stock, Capital Shares Reserved for Future Issuance</t>
  </si>
  <si>
    <t>Weighted average exercise price</t>
  </si>
  <si>
    <t>$ .05</t>
  </si>
  <si>
    <t>Weighted average remaining contractual life</t>
  </si>
  <si>
    <t>1 year 10 months</t>
  </si>
  <si>
    <t>2 years 10 months</t>
  </si>
  <si>
    <t>Weighted average exercise price for options expired</t>
  </si>
  <si>
    <t>$ .03</t>
  </si>
  <si>
    <t>Weighted average grant date of options</t>
  </si>
  <si>
    <t>Purchase price per share, percentage of fair market value</t>
  </si>
  <si>
    <t>100.00%</t>
  </si>
  <si>
    <t>Exercise price for 10% voting power ownership</t>
  </si>
  <si>
    <t>110.00%</t>
  </si>
  <si>
    <t>Non-qualified stock options, fair market value</t>
  </si>
  <si>
    <t>85.00%</t>
  </si>
  <si>
    <t>The 1996 Plan</t>
  </si>
  <si>
    <t>Share-based Compensation Arrangement by Share-based Payment Award, Number of Shares Authorized</t>
  </si>
  <si>
    <t>Common Stock Purchase Warrants (Detail) - shares</t>
  </si>
  <si>
    <t>Stock Warrants [Line Items]</t>
  </si>
  <si>
    <t>Eligible, end of year</t>
  </si>
  <si>
    <t>Surrendered /cancelled during the year</t>
  </si>
  <si>
    <t>Common Stock Purchase Warrants (Detail) (Parenthetical) - $ / shares</t>
  </si>
  <si>
    <t>Warrants</t>
  </si>
  <si>
    <t>$ .06</t>
  </si>
  <si>
    <t>$ .04</t>
  </si>
  <si>
    <t>1 year 4 months</t>
  </si>
  <si>
    <t>1 year 5 months</t>
  </si>
  <si>
    <t>Warrants (Details Narrative) - $ / shares</t>
  </si>
  <si>
    <t>Class of Warrant or Right [Line Items]</t>
  </si>
  <si>
    <t>2 years 7 months</t>
  </si>
  <si>
    <t>Related Party Transactions (Details Narrative) - USD ($)</t>
  </si>
  <si>
    <t>Nov. 30, 2014</t>
  </si>
  <si>
    <t>Oct. 06, 2010</t>
  </si>
  <si>
    <t>Related Party Transaction [Line Items]</t>
  </si>
  <si>
    <t>Owed to related party</t>
  </si>
  <si>
    <t>Variable Interest Entity, Qualitative or Quantitative Information, Ownership Percentage</t>
  </si>
  <si>
    <t>Advancement from related party</t>
  </si>
  <si>
    <t>Kreuzfeld Ltd [Member]</t>
  </si>
  <si>
    <t>Advertising Agreement</t>
  </si>
  <si>
    <t>Accounts Receivable, related parties</t>
  </si>
  <si>
    <t>Loan to subsidiary</t>
  </si>
  <si>
    <t>Legal Services</t>
  </si>
  <si>
    <t>Legal fees</t>
  </si>
  <si>
    <t>Share-based compensation arrangement by share-based payment award, options, grants in period per month</t>
  </si>
  <si>
    <t>Share-based Compensation Arrangement by Share-based Payment Award, Options, Outstanding, Intrinsic Value</t>
  </si>
  <si>
    <t>Website Development, Technology Services</t>
  </si>
  <si>
    <t>Website Development Related Services</t>
  </si>
  <si>
    <t>Subsequent Events (Detail) - USD ($)</t>
  </si>
  <si>
    <t>3 Months Ended</t>
  </si>
  <si>
    <t>Feb. 03, 2016</t>
  </si>
  <si>
    <t>Working capital loans</t>
  </si>
  <si>
    <t>Convertible promissory note, interest</t>
  </si>
  <si>
    <t>Restricted common stock, authorized</t>
  </si>
  <si>
    <t>Restricted common stock, price per share</t>
  </si>
  <si>
    <t>.0019</t>
  </si>
  <si>
    <t>Andre Scholz [Member]</t>
  </si>
  <si>
    <t>Andre Scholz</t>
  </si>
  <si>
    <t>Shares earned during period</t>
  </si>
  <si>
    <t>Joseph J. Tomasek</t>
  </si>
  <si>
    <t>Prior Period Restatement (Details Narrative)</t>
  </si>
  <si>
    <t>Website expenses not recorded</t>
  </si>
  <si>
    <t>Gain on foreign currency exchange</t>
  </si>
  <si>
    <t>Due to related party</t>
  </si>
  <si>
    <t>Label</t>
  </si>
  <si>
    <t>Element</t>
  </si>
  <si>
    <t>Value</t>
  </si>
  <si>
    <t>us-gaap_StockIssuedDuringPeriodValueIssuedForServices</t>
  </si>
  <si>
    <t>us-gaap_ConvertiblePreferredDividendsNetOfTax</t>
  </si>
  <si>
    <t>kiwb_Stockholdersequity1</t>
  </si>
  <si>
    <t>Stockholders' Equity Attributable to Parent</t>
  </si>
  <si>
    <t>us-gaap_StockholdersEquity</t>
  </si>
  <si>
    <t>us-gaap_NetIncomeLoss</t>
  </si>
  <si>
    <t>kiwb_SharesOutstanding1</t>
  </si>
  <si>
    <t>Shares, Outstanding</t>
  </si>
  <si>
    <t>us-gaap_Shares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_);_(&quot;€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5</v>
      </c>
    </row>
    <row r="8" spans="1:3">
      <c t="s" r="A8" s="4">
        <v>12</v>
      </c>
      <c t="s" r="B8" s="4">
        <v>13</v>
      </c>
    </row>
    <row r="9" spans="1:3">
      <c t="s" r="A9" s="4">
        <v>14</v>
      </c>
      <c t="s" r="B9" s="4">
        <v>15</v>
      </c>
    </row>
    <row r="10" spans="1:3">
      <c t="s" r="A10" s="4">
        <v>16</v>
      </c>
      <c t="n" r="C10" s="6">
        <v>683693060</v>
      </c>
    </row>
    <row r="11" spans="1:3">
      <c t="s" r="A11" s="4">
        <v>17</v>
      </c>
      <c t="n" r="C11" s="7">
        <v>324560</v>
      </c>
    </row>
    <row r="12" spans="1:3">
      <c t="s" r="A12" s="4">
        <v>18</v>
      </c>
      <c t="s" r="B12" s="4">
        <v>19</v>
      </c>
    </row>
    <row r="13" spans="1:3">
      <c t="s" r="A13" s="4">
        <v>20</v>
      </c>
      <c t="s" r="B13" s="4">
        <v>21</v>
      </c>
    </row>
    <row r="14" spans="1:3">
      <c t="s" r="A14" s="4">
        <v>22</v>
      </c>
      <c t="s" r="B14" s="4">
        <v>21</v>
      </c>
    </row>
    <row r="15" spans="1:3">
      <c t="s" r="A15" s="4">
        <v>23</v>
      </c>
      <c t="s" r="B15" s="4">
        <v>24</v>
      </c>
    </row>
    <row r="16" spans="1:3">
      <c t="s" r="A16" s="4">
        <v>25</v>
      </c>
      <c t="n" r="B16" s="6">
        <v>838796</v>
      </c>
    </row>
    <row r="17" spans="1:3">
      <c t="s" r="A17" s="4">
        <v>26</v>
      </c>
      <c t="s" r="B17" s="4">
        <v>27</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s" r="B3" s="4">
        <v>34</v>
      </c>
      <c t="n" r="C3" s="7">
        <v>299</v>
      </c>
    </row>
    <row r="4" spans="1:3">
      <c t="s" r="A4" s="4">
        <v>35</v>
      </c>
      <c t="n" r="B4" s="7">
        <v>51898</v>
      </c>
      <c t="n" r="C4" s="6">
        <v>28146</v>
      </c>
    </row>
    <row r="5" spans="1:3">
      <c t="s" r="A5" s="4">
        <v>36</v>
      </c>
      <c t="n" r="B5" s="6">
        <v>229038</v>
      </c>
      <c t="n" r="C5" s="6">
        <v>228075</v>
      </c>
    </row>
    <row r="6" spans="1:3">
      <c t="s" r="A6" s="4">
        <v>37</v>
      </c>
      <c t="n" r="B6" s="6">
        <v>280936</v>
      </c>
      <c t="n" r="C6" s="6">
        <v>256520</v>
      </c>
    </row>
    <row r="7" spans="1:3">
      <c t="s" r="A7" s="4">
        <v>38</v>
      </c>
      <c t="n" r="B7" s="7">
        <v>3046</v>
      </c>
      <c t="n" r="C7" s="7">
        <v>4971</v>
      </c>
    </row>
    <row r="8" spans="1:3">
      <c t="s" r="A8" s="4">
        <v>39</v>
      </c>
      <c t="s" r="B8" s="4">
        <v>34</v>
      </c>
      <c t="s" r="C8" s="4">
        <v>34</v>
      </c>
    </row>
    <row r="9" spans="1:3">
      <c t="s" r="A9" s="4">
        <v>40</v>
      </c>
      <c t="n" r="B9" s="7">
        <v>12007</v>
      </c>
      <c t="n" r="C9" s="7">
        <v>17803</v>
      </c>
    </row>
    <row r="10" spans="1:3">
      <c t="s" r="A10" s="4">
        <v>41</v>
      </c>
      <c t="n" r="B10" s="6">
        <v>295989</v>
      </c>
      <c t="n" r="C10" s="6">
        <v>279294</v>
      </c>
    </row>
    <row r="11" spans="1:3">
      <c t="s" r="A11" s="3">
        <v>42</v>
      </c>
    </row>
    <row r="12" spans="1:3">
      <c t="s" r="A12" s="4">
        <v>43</v>
      </c>
      <c t="n" r="B12" s="6">
        <v>284912</v>
      </c>
      <c t="n" r="C12" s="6">
        <v>257949</v>
      </c>
    </row>
    <row r="13" spans="1:3">
      <c t="s" r="A13" s="4">
        <v>44</v>
      </c>
      <c t="n" r="B13" s="6">
        <v>4634763</v>
      </c>
      <c t="n" r="C13" s="6">
        <v>3408864</v>
      </c>
    </row>
    <row r="14" spans="1:3">
      <c t="s" r="A14" s="4">
        <v>45</v>
      </c>
      <c t="n" r="B14" s="6">
        <v>116474</v>
      </c>
      <c t="n" r="C14" s="6">
        <v>203486</v>
      </c>
    </row>
    <row r="15" spans="1:3">
      <c t="s" r="A15" s="4">
        <v>46</v>
      </c>
      <c t="n" r="B15" s="6">
        <v>284368</v>
      </c>
      <c t="n" r="C15" s="6">
        <v>276568</v>
      </c>
    </row>
    <row r="16" spans="1:3">
      <c t="s" r="A16" s="4">
        <v>47</v>
      </c>
      <c t="n" r="B16" s="6">
        <v>786919</v>
      </c>
      <c t="n" r="C16" s="6">
        <v>735655</v>
      </c>
    </row>
    <row r="17" spans="1:3">
      <c t="s" r="A17" s="4">
        <v>48</v>
      </c>
      <c t="n" r="B17" s="6">
        <v>100000</v>
      </c>
      <c t="n" r="C17" s="6">
        <v>100000</v>
      </c>
    </row>
    <row r="18" spans="1:3">
      <c t="s" r="A18" s="4">
        <v>49</v>
      </c>
      <c t="n" r="B18" s="6">
        <v>340000</v>
      </c>
      <c t="n" r="C18" s="6">
        <v>340000</v>
      </c>
    </row>
    <row r="19" spans="1:3">
      <c t="s" r="A19" s="4">
        <v>50</v>
      </c>
      <c t="n" r="B19" s="6">
        <v>12353700</v>
      </c>
      <c t="n" r="C19" s="6">
        <v>11193700</v>
      </c>
    </row>
    <row r="20" spans="1:3">
      <c t="s" r="A20" s="4">
        <v>51</v>
      </c>
      <c t="n" r="B20" s="6">
        <v>33529</v>
      </c>
      <c t="n" r="C20" s="6">
        <v>33529</v>
      </c>
    </row>
    <row r="21" spans="1:3">
      <c t="s" r="A21" s="4">
        <v>52</v>
      </c>
      <c t="n" r="B21" s="6">
        <v>16596381</v>
      </c>
      <c t="n" r="C21" s="6">
        <v>14482427</v>
      </c>
    </row>
    <row r="22" spans="1:3">
      <c t="s" r="A22" s="4">
        <v>53</v>
      </c>
      <c t="n" r="B22" s="6">
        <v>35531046</v>
      </c>
      <c t="n" r="C22" s="6">
        <v>31032178</v>
      </c>
    </row>
    <row r="23" spans="1:3">
      <c t="s" r="A23" s="3">
        <v>54</v>
      </c>
    </row>
    <row r="24" spans="1:3">
      <c t="s" r="A24" s="4">
        <v>55</v>
      </c>
      <c t="n" r="B24" s="6">
        <v>86</v>
      </c>
      <c t="n" r="C24" s="6">
        <v>86</v>
      </c>
    </row>
    <row r="25" spans="1:3">
      <c t="s" r="A25" s="4">
        <v>56</v>
      </c>
      <c t="n" r="B25" s="6">
        <v>68607</v>
      </c>
      <c t="n" r="C25" s="6">
        <v>68367</v>
      </c>
    </row>
    <row r="26" spans="1:3">
      <c t="s" r="A26" s="4">
        <v>57</v>
      </c>
      <c t="n" r="B26" s="6">
        <v>52728745</v>
      </c>
      <c t="n" r="C26" s="6">
        <v>52726105</v>
      </c>
    </row>
    <row r="27" spans="1:3">
      <c t="s" r="A27" s="4">
        <v>58</v>
      </c>
      <c t="n" r="B27" s="6">
        <v>-88032495</v>
      </c>
      <c t="n" r="C27" s="6">
        <v>-83547442</v>
      </c>
    </row>
    <row r="28" spans="1:3">
      <c t="s" r="A28" s="4">
        <v>59</v>
      </c>
      <c t="n" r="B28" s="6">
        <v>-35235057</v>
      </c>
      <c t="n" r="C28" s="6">
        <v>-30752884</v>
      </c>
    </row>
    <row r="29" spans="1:3">
      <c t="s" r="A29" s="4">
        <v>60</v>
      </c>
      <c t="n" r="B29" s="7">
        <v>295989</v>
      </c>
      <c t="n" r="C29" s="7">
        <v>279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1</v>
      </c>
      <c t="s" r="B1" s="2">
        <v>2</v>
      </c>
      <c t="s" r="C1" s="2">
        <v>31</v>
      </c>
    </row>
    <row r="2" spans="1:3">
      <c t="s" r="A2" s="3">
        <v>62</v>
      </c>
    </row>
    <row r="3" spans="1:3">
      <c t="s" r="A3" s="4">
        <v>63</v>
      </c>
      <c t="n" r="B3" s="7">
        <v>0</v>
      </c>
      <c t="n" r="C3" s="7">
        <v>0</v>
      </c>
    </row>
    <row r="4" spans="1:3">
      <c t="s" r="A4" s="4">
        <v>64</v>
      </c>
      <c t="n" r="B4" s="6">
        <v>114225</v>
      </c>
      <c t="n" r="C4" s="6">
        <v>110583</v>
      </c>
    </row>
    <row r="5" spans="1:3">
      <c t="s" r="A5" s="4">
        <v>65</v>
      </c>
      <c t="n" r="B5" s="7">
        <v>254264</v>
      </c>
      <c t="n" r="C5" s="7">
        <v>254264</v>
      </c>
    </row>
    <row r="6" spans="1:3">
      <c t="s" r="A6" s="4">
        <v>66</v>
      </c>
      <c t="n" r="B6" s="8">
        <v>0.001</v>
      </c>
      <c t="n" r="C6" s="8">
        <v>0.001</v>
      </c>
    </row>
    <row r="7" spans="1:3">
      <c t="s" r="A7" s="4">
        <v>67</v>
      </c>
      <c t="n" r="B7" s="6">
        <v>3000000</v>
      </c>
      <c t="n" r="C7" s="6">
        <v>3000000</v>
      </c>
    </row>
    <row r="8" spans="1:3">
      <c t="s" r="A8" s="4">
        <v>68</v>
      </c>
      <c t="n" r="B8" s="6">
        <v>85890</v>
      </c>
      <c t="n" r="C8" s="6">
        <v>85890</v>
      </c>
    </row>
    <row r="9" spans="1:3">
      <c t="s" r="A9" s="4">
        <v>69</v>
      </c>
      <c t="n" r="B9" s="6">
        <v>85890</v>
      </c>
      <c t="n" r="C9" s="6">
        <v>85890</v>
      </c>
    </row>
    <row r="10" spans="1:3">
      <c t="s" r="A10" s="4">
        <v>70</v>
      </c>
      <c t="n" r="B10" s="9">
        <v>0.0001</v>
      </c>
      <c t="n" r="C10" s="9">
        <v>0.0001</v>
      </c>
    </row>
    <row r="11" spans="1:3">
      <c t="s" r="A11" s="4">
        <v>71</v>
      </c>
      <c t="n" r="B11" s="6">
        <v>1400000000</v>
      </c>
      <c t="n" r="C11" s="6">
        <v>1400000000</v>
      </c>
    </row>
    <row r="12" spans="1:3">
      <c t="s" r="A12" s="4">
        <v>72</v>
      </c>
      <c t="n" r="B12" s="6">
        <v>686093060</v>
      </c>
      <c t="n" r="C12" s="6">
        <v>683693060</v>
      </c>
    </row>
    <row r="13" spans="1:3">
      <c t="s" r="A13" s="4">
        <v>73</v>
      </c>
      <c t="n" r="B13" s="6">
        <v>686093060</v>
      </c>
      <c t="n" r="C13" s="6">
        <v>683693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6</v>
      </c>
      <c t="s" r="B1" s="2">
        <v>1</v>
      </c>
    </row>
    <row r="2" spans="1:2">
      <c t="s" r="B2" s="2">
        <v>2</v>
      </c>
    </row>
    <row r="3" spans="1:2">
      <c t="s" r="A3" s="3">
        <v>194</v>
      </c>
    </row>
    <row r="4" spans="1:2">
      <c t="s" r="A4" s="4">
        <v>226</v>
      </c>
      <c t="s" r="B4" s="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49</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row r="10" spans="1:2">
      <c t="s" r="A10" s="4">
        <v>241</v>
      </c>
      <c t="s" r="B10" s="4">
        <v>242</v>
      </c>
    </row>
    <row r="11" spans="1:2">
      <c t="s" r="A11" s="4">
        <v>243</v>
      </c>
      <c t="s" r="B11" s="4">
        <v>244</v>
      </c>
    </row>
    <row r="12" spans="1:2">
      <c t="s" r="A12" s="4">
        <v>245</v>
      </c>
      <c t="s" r="B12" s="4">
        <v>246</v>
      </c>
    </row>
    <row r="13" spans="1:2">
      <c t="s" r="A13" s="4">
        <v>247</v>
      </c>
      <c t="s" r="B13" s="4">
        <v>248</v>
      </c>
    </row>
    <row r="14" spans="1:2">
      <c t="s" r="A14" s="4">
        <v>249</v>
      </c>
      <c t="s" r="B14" s="4">
        <v>250</v>
      </c>
    </row>
    <row r="15" spans="1:2">
      <c t="s" r="A15" s="4">
        <v>251</v>
      </c>
      <c t="s" r="B15" s="4">
        <v>252</v>
      </c>
    </row>
    <row r="16" spans="1:2">
      <c t="s" r="A16" s="4">
        <v>253</v>
      </c>
      <c t="s" r="B16" s="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55</v>
      </c>
      <c t="s" r="B1" s="2">
        <v>1</v>
      </c>
    </row>
    <row r="2" spans="1:2">
      <c t="s" r="B2" s="2">
        <v>2</v>
      </c>
    </row>
    <row r="3" spans="1:2">
      <c t="s" r="A3" s="3">
        <v>158</v>
      </c>
    </row>
    <row r="4" spans="1:2">
      <c t="s" r="A4" s="4">
        <v>256</v>
      </c>
      <c t="s" r="B4"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8</v>
      </c>
      <c t="s" r="B1" s="2">
        <v>1</v>
      </c>
    </row>
    <row r="2" spans="1:2">
      <c t="s" r="B2" s="2">
        <v>2</v>
      </c>
    </row>
    <row r="3" spans="1:2">
      <c t="s" r="A3" s="3">
        <v>161</v>
      </c>
    </row>
    <row r="4" spans="1:2">
      <c t="s" r="A4" s="4">
        <v>259</v>
      </c>
      <c t="s" r="B4" s="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61</v>
      </c>
      <c t="s" r="B1" s="2">
        <v>1</v>
      </c>
    </row>
    <row r="2" spans="1:2">
      <c t="s" r="B2" s="2">
        <v>2</v>
      </c>
    </row>
    <row r="3" spans="1:2">
      <c t="s" r="A3" s="3">
        <v>164</v>
      </c>
    </row>
    <row r="4" spans="1:2">
      <c t="s" r="A4" s="4">
        <v>262</v>
      </c>
      <c t="s" r="B4" s="4">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4</v>
      </c>
      <c t="s" r="B1" s="2">
        <v>1</v>
      </c>
    </row>
    <row r="2" spans="1:2">
      <c t="s" r="B2" s="2">
        <v>2</v>
      </c>
    </row>
    <row r="3" spans="1:2">
      <c t="s" r="A3" s="3">
        <v>170</v>
      </c>
    </row>
    <row r="4" spans="1:2">
      <c t="s" r="A4" s="4">
        <v>265</v>
      </c>
      <c t="s" r="B4"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7</v>
      </c>
      <c t="s" r="B1" s="2">
        <v>1</v>
      </c>
    </row>
    <row r="2" spans="1:2">
      <c t="s" r="B2" s="2">
        <v>2</v>
      </c>
    </row>
    <row r="3" spans="1:2">
      <c t="s" r="A3" s="3">
        <v>173</v>
      </c>
    </row>
    <row r="4" spans="1:2">
      <c t="s" r="A4" s="4">
        <v>268</v>
      </c>
      <c t="s" r="B4" s="4">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74</v>
      </c>
      <c t="s" r="B1" s="2">
        <v>1</v>
      </c>
    </row>
    <row r="2" spans="1:3">
      <c t="s" r="B2" s="2">
        <v>2</v>
      </c>
      <c t="s" r="C2" s="2">
        <v>31</v>
      </c>
    </row>
    <row r="3" spans="1:3">
      <c t="s" r="A3" s="3">
        <v>75</v>
      </c>
    </row>
    <row r="4" spans="1:3">
      <c t="s" r="A4" s="4">
        <v>76</v>
      </c>
      <c t="s" r="B4" s="4">
        <v>34</v>
      </c>
      <c t="n" r="C4" s="7">
        <v>52</v>
      </c>
    </row>
    <row r="5" spans="1:3">
      <c t="s" r="A5" s="4">
        <v>77</v>
      </c>
      <c t="n" r="B5" s="7">
        <v>23752</v>
      </c>
      <c t="n" r="C5" s="6">
        <v>36703</v>
      </c>
    </row>
    <row r="6" spans="1:3">
      <c t="s" r="A6" s="4">
        <v>78</v>
      </c>
      <c t="n" r="B6" s="6">
        <v>23752</v>
      </c>
      <c t="n" r="C6" s="6">
        <v>36755</v>
      </c>
    </row>
    <row r="7" spans="1:3">
      <c t="s" r="A7" s="3">
        <v>79</v>
      </c>
    </row>
    <row r="8" spans="1:3">
      <c t="s" r="A8" s="4">
        <v>80</v>
      </c>
      <c t="n" r="B8" s="6">
        <v>18399</v>
      </c>
      <c t="n" r="C8" s="6">
        <v>31406</v>
      </c>
    </row>
    <row r="9" spans="1:3">
      <c t="s" r="A9" s="4">
        <v>81</v>
      </c>
      <c t="n" r="B9" s="6">
        <v>18399</v>
      </c>
      <c t="n" r="C9" s="6">
        <v>31406</v>
      </c>
    </row>
    <row r="10" spans="1:3">
      <c t="s" r="A10" s="4">
        <v>82</v>
      </c>
      <c t="n" r="B10" s="6">
        <v>5353</v>
      </c>
      <c t="n" r="C10" s="6">
        <v>5349</v>
      </c>
    </row>
    <row r="11" spans="1:3">
      <c t="s" r="A11" s="4">
        <v>83</v>
      </c>
      <c t="n" r="B11" s="6">
        <v>442182</v>
      </c>
      <c t="n" r="C11" s="7">
        <v>556063</v>
      </c>
    </row>
    <row r="12" spans="1:3">
      <c t="s" r="A12" s="4">
        <v>84</v>
      </c>
      <c t="n" r="B12" s="6">
        <v>1704</v>
      </c>
      <c t="s" r="C12" s="4">
        <v>34</v>
      </c>
    </row>
    <row r="13" spans="1:3">
      <c t="s" r="A13" s="4">
        <v>85</v>
      </c>
      <c t="n" r="B13" s="6">
        <v>693818</v>
      </c>
      <c t="n" r="C13" s="7">
        <v>810712</v>
      </c>
    </row>
    <row r="14" spans="1:3">
      <c t="s" r="A14" s="4">
        <v>86</v>
      </c>
      <c t="n" r="B14" s="6">
        <v>-1132351</v>
      </c>
      <c t="n" r="C14" s="6">
        <v>-1361426</v>
      </c>
    </row>
    <row r="15" spans="1:3">
      <c t="s" r="A15" s="3">
        <v>87</v>
      </c>
    </row>
    <row r="16" spans="1:3">
      <c t="s" r="A16" s="4">
        <v>88</v>
      </c>
      <c t="n" r="B16" s="6">
        <v>4224</v>
      </c>
      <c t="n" r="C16" s="6">
        <v>4462</v>
      </c>
    </row>
    <row r="17" spans="1:3">
      <c t="s" r="A17" s="4">
        <v>89</v>
      </c>
      <c t="n" r="B17" s="6">
        <v>14054</v>
      </c>
      <c t="n" r="C17" s="6">
        <v>10205</v>
      </c>
    </row>
    <row r="18" spans="1:3">
      <c t="s" r="A18" s="4">
        <v>90</v>
      </c>
      <c t="n" r="B18" s="6">
        <v>-1205764</v>
      </c>
      <c t="n" r="C18" s="6">
        <v>-1080651</v>
      </c>
    </row>
    <row r="19" spans="1:3">
      <c t="s" r="A19" s="4">
        <v>91</v>
      </c>
      <c t="n" r="B19" s="6">
        <v>-2392694</v>
      </c>
      <c t="n" r="C19" s="6">
        <v>-2444269</v>
      </c>
    </row>
    <row r="20" spans="1:3">
      <c t="s" r="A20" s="4">
        <v>92</v>
      </c>
      <c t="n" r="B20" s="6">
        <v>278741</v>
      </c>
      <c t="n" r="C20" s="6">
        <v>30075</v>
      </c>
    </row>
    <row r="21" spans="1:3">
      <c t="s" r="A21" s="4">
        <v>93</v>
      </c>
      <c t="n" r="B21" s="6">
        <v>-3301439</v>
      </c>
      <c t="n" r="C21" s="6">
        <v>-3480178</v>
      </c>
    </row>
    <row r="22" spans="1:3">
      <c t="s" r="A22" s="4">
        <v>94</v>
      </c>
      <c t="n" r="B22" s="7">
        <v>-4433790</v>
      </c>
      <c t="n" r="C22" s="7">
        <v>-4841604</v>
      </c>
    </row>
    <row r="23" spans="1:3">
      <c t="s" r="A23" s="4">
        <v>95</v>
      </c>
      <c t="s" r="B23" s="4">
        <v>34</v>
      </c>
      <c t="s" r="C23" s="4">
        <v>34</v>
      </c>
    </row>
    <row r="24" spans="1:3">
      <c t="s" r="A24" s="4">
        <v>96</v>
      </c>
      <c t="n" r="B24" s="7">
        <v>-4433790</v>
      </c>
      <c t="n" r="C24" s="7">
        <v>-4841604</v>
      </c>
    </row>
    <row r="25" spans="1:3">
      <c t="s" r="A25" s="4">
        <v>97</v>
      </c>
      <c t="n" r="B25" s="6">
        <v>-51263</v>
      </c>
      <c t="n" r="C25" s="6">
        <v>-51263</v>
      </c>
    </row>
    <row r="26" spans="1:3">
      <c t="s" r="A26" s="4">
        <v>98</v>
      </c>
      <c t="n" r="B26" s="7">
        <v>-4485053</v>
      </c>
      <c t="n" r="C26" s="7">
        <v>-4892867</v>
      </c>
    </row>
    <row r="27" spans="1:3">
      <c t="s" r="A27" s="4">
        <v>99</v>
      </c>
      <c t="n" r="B27" s="8">
        <v>-0.006</v>
      </c>
      <c t="n" r="C27" s="8">
        <v>-0.007</v>
      </c>
    </row>
    <row r="28" spans="1:3">
      <c t="s" r="A28" s="4">
        <v>100</v>
      </c>
      <c t="n" r="B28" s="6">
        <v>684127033</v>
      </c>
      <c t="n" r="C28" s="6">
        <v>683693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0</v>
      </c>
      <c t="s" r="B1" s="2">
        <v>1</v>
      </c>
    </row>
    <row r="2" spans="1:2">
      <c t="s" r="B2" s="2">
        <v>2</v>
      </c>
    </row>
    <row r="3" spans="1:2">
      <c t="s" r="A3" s="3">
        <v>176</v>
      </c>
    </row>
    <row r="4" spans="1:2">
      <c t="s" r="A4" s="4">
        <v>271</v>
      </c>
      <c t="s" r="B4" s="4">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73</v>
      </c>
      <c t="s" r="B1" s="2">
        <v>1</v>
      </c>
    </row>
    <row r="2" spans="1:2">
      <c t="s" r="B2" s="2">
        <v>2</v>
      </c>
    </row>
    <row r="3" spans="1:2">
      <c t="s" r="A3" s="3">
        <v>179</v>
      </c>
    </row>
    <row r="4" spans="1:2">
      <c t="s" r="A4" s="4">
        <v>274</v>
      </c>
      <c t="s" r="B4" s="4">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6</v>
      </c>
      <c t="s" r="B1" s="2">
        <v>1</v>
      </c>
    </row>
    <row r="2" spans="1:2">
      <c t="s" r="B2" s="2">
        <v>2</v>
      </c>
    </row>
    <row r="3" spans="1:2">
      <c t="s" r="A3" s="3">
        <v>182</v>
      </c>
    </row>
    <row r="4" spans="1:2">
      <c t="s" r="A4" s="4">
        <v>277</v>
      </c>
      <c t="s" r="B4" s="4">
        <v>1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37"/>
  </cols>
  <sheetData>
    <row r="1" spans="1:2">
      <c t="s" r="A1" s="1">
        <v>278</v>
      </c>
      <c t="s" r="B1" s="2">
        <v>1</v>
      </c>
    </row>
    <row r="2" spans="1:2">
      <c t="s" r="B2" s="2">
        <v>2</v>
      </c>
    </row>
    <row r="3" spans="1:2">
      <c t="s" r="A3" s="3">
        <v>188</v>
      </c>
    </row>
    <row r="4" spans="1:2">
      <c t="s" r="A4" s="4">
        <v>279</v>
      </c>
      <c t="s" r="B4" s="4">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191</v>
      </c>
    </row>
    <row r="4" spans="1:2">
      <c t="s" r="A4" s="4">
        <v>282</v>
      </c>
      <c t="s" r="B4" s="4">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84</v>
      </c>
      <c t="s" r="B1" s="2">
        <v>1</v>
      </c>
    </row>
    <row r="2" spans="1:2">
      <c t="s" r="B2" s="2">
        <v>2</v>
      </c>
    </row>
    <row r="3" spans="1:2">
      <c t="s" r="A3" s="3">
        <v>197</v>
      </c>
    </row>
    <row r="4" spans="1:2">
      <c t="s" r="A4" s="4">
        <v>285</v>
      </c>
      <c t="s" r="B4" s="4">
        <v>286</v>
      </c>
    </row>
    <row r="5" spans="1:2">
      <c t="s" r="A5" s="4">
        <v>287</v>
      </c>
      <c t="s" r="B5" s="4">
        <v>288</v>
      </c>
    </row>
    <row r="6" spans="1:2">
      <c t="s" r="A6" s="4">
        <v>289</v>
      </c>
      <c t="s" r="B6" s="4">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91</v>
      </c>
      <c t="s" r="B1" s="2">
        <v>1</v>
      </c>
    </row>
    <row r="2" spans="1:2">
      <c t="s" r="B2" s="2">
        <v>2</v>
      </c>
    </row>
    <row r="3" spans="1:2">
      <c t="s" r="A3" s="3">
        <v>292</v>
      </c>
    </row>
    <row r="4" spans="1:2">
      <c t="s" r="A4" s="4">
        <v>293</v>
      </c>
      <c t="s" r="B4" s="4">
        <v>294</v>
      </c>
    </row>
    <row r="5" spans="1:2">
      <c t="s" r="A5" s="4">
        <v>295</v>
      </c>
      <c t="s" r="B5" s="4">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7</v>
      </c>
      <c t="s" r="B1" s="2">
        <v>1</v>
      </c>
    </row>
    <row r="2" spans="1:2">
      <c t="s" r="B2" s="2">
        <v>2</v>
      </c>
    </row>
    <row r="3" spans="1:2">
      <c t="s" r="A3" s="3">
        <v>298</v>
      </c>
    </row>
    <row r="4" spans="1:2">
      <c t="s" r="A4" s="4">
        <v>299</v>
      </c>
      <c t="s" r="B4" s="4">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301</v>
      </c>
      <c t="s" r="B1" s="2">
        <v>1</v>
      </c>
    </row>
    <row r="2" spans="1:6">
      <c t="s" r="B2" s="2">
        <v>2</v>
      </c>
      <c t="s" r="C2" s="2">
        <v>31</v>
      </c>
      <c t="s" r="D2" s="2">
        <v>302</v>
      </c>
      <c t="s" r="E2" s="2">
        <v>303</v>
      </c>
      <c t="s" r="F2" s="2">
        <v>304</v>
      </c>
    </row>
    <row r="3" spans="1:6">
      <c t="s" r="A3" s="3">
        <v>305</v>
      </c>
    </row>
    <row r="4" spans="1:6">
      <c t="s" r="A4" s="4">
        <v>306</v>
      </c>
      <c t="s" r="B4" s="4">
        <v>307</v>
      </c>
    </row>
    <row r="5" spans="1:6">
      <c t="s" r="A5" s="4">
        <v>308</v>
      </c>
      <c t="s" r="B5" s="4">
        <v>309</v>
      </c>
    </row>
    <row r="6" spans="1:6">
      <c t="s" r="A6" s="4">
        <v>310</v>
      </c>
      <c t="n" r="C6" s="7">
        <v>515037</v>
      </c>
    </row>
    <row r="7" spans="1:6">
      <c t="s" r="A7" s="4">
        <v>311</v>
      </c>
      <c t="n" r="C7" s="6">
        <v>1352000</v>
      </c>
    </row>
    <row r="8" spans="1:6">
      <c t="s" r="A8" s="4">
        <v>312</v>
      </c>
      <c t="n" r="B8" s="7">
        <v>5500</v>
      </c>
      <c t="n" r="C8" s="7">
        <v>4698</v>
      </c>
    </row>
    <row r="9" spans="1:6">
      <c t="s" r="A9" s="4">
        <v>313</v>
      </c>
      <c t="n" r="B9" s="6">
        <v>84722520</v>
      </c>
    </row>
    <row r="10" spans="1:6">
      <c t="s" r="A10" s="4">
        <v>314</v>
      </c>
      <c t="n" r="B10" s="6">
        <v>6000000</v>
      </c>
    </row>
    <row r="11" spans="1:6">
      <c t="s" r="A11" s="4">
        <v>315</v>
      </c>
      <c t="n" r="B11" s="6">
        <v>4500000</v>
      </c>
    </row>
    <row r="12" spans="1:6">
      <c t="s" r="A12" s="4">
        <v>316</v>
      </c>
      <c t="n" r="B12" s="6">
        <v>729537</v>
      </c>
    </row>
    <row r="13" spans="1:6">
      <c t="s" r="A13" s="4">
        <v>317</v>
      </c>
      <c t="n" r="B13" s="6">
        <v>72773703</v>
      </c>
    </row>
    <row r="14" spans="1:6">
      <c t="s" r="A14" s="4">
        <v>318</v>
      </c>
      <c t="s" r="B14" s="4">
        <v>319</v>
      </c>
    </row>
    <row r="15" spans="1:6">
      <c t="s" r="A15" s="4">
        <v>320</v>
      </c>
      <c t="s" r="B15" s="4">
        <v>321</v>
      </c>
      <c t="s" r="C15" s="4">
        <v>321</v>
      </c>
    </row>
    <row r="16" spans="1:6">
      <c t="s" r="A16" s="4">
        <v>322</v>
      </c>
      <c t="n" r="B16" s="7">
        <v>12353700</v>
      </c>
    </row>
    <row r="17" spans="1:6">
      <c t="s" r="A17" s="4">
        <v>323</v>
      </c>
    </row>
    <row r="18" spans="1:6">
      <c t="s" r="A18" s="3">
        <v>305</v>
      </c>
    </row>
    <row r="19" spans="1:6">
      <c t="s" r="A19" s="4">
        <v>324</v>
      </c>
      <c t="s" r="F19" s="4">
        <v>325</v>
      </c>
    </row>
    <row r="20" spans="1:6">
      <c t="s" r="A20" s="4">
        <v>326</v>
      </c>
    </row>
    <row r="21" spans="1:6">
      <c t="s" r="A21" s="3">
        <v>305</v>
      </c>
    </row>
    <row r="22" spans="1:6">
      <c t="s" r="A22" s="4">
        <v>327</v>
      </c>
      <c t="s" r="B22" s="4">
        <v>328</v>
      </c>
      <c t="s" r="D22" s="4">
        <v>328</v>
      </c>
    </row>
    <row r="23" spans="1:6">
      <c t="s" r="A23" s="4">
        <v>329</v>
      </c>
    </row>
    <row r="24" spans="1:6">
      <c t="s" r="A24" s="3">
        <v>305</v>
      </c>
    </row>
    <row r="25" spans="1:6">
      <c t="s" r="A25" s="4">
        <v>327</v>
      </c>
      <c t="s" r="E25" s="4">
        <v>3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31</v>
      </c>
      <c t="s" r="B1" s="2">
        <v>1</v>
      </c>
    </row>
    <row r="2" spans="1:2">
      <c t="s" r="B2" s="2">
        <v>332</v>
      </c>
    </row>
    <row r="3" spans="1:2">
      <c t="s" r="A3" s="3">
        <v>333</v>
      </c>
    </row>
    <row r="4" spans="1:2">
      <c t="s" r="A4" s="4">
        <v>334</v>
      </c>
      <c t="n" r="B4" s="7">
        <v>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13"/>
    <col customWidth="1" max="5" min="5" width="27"/>
    <col customWidth="1" max="6" min="6" width="40"/>
    <col customWidth="1" max="7" min="7" width="34"/>
    <col customWidth="1" max="8" min="8" width="13"/>
  </cols>
  <sheetData>
    <row r="1" spans="1:8">
      <c t="s" r="A1" s="1">
        <v>101</v>
      </c>
      <c t="s" r="B1" s="2">
        <v>102</v>
      </c>
      <c t="s" r="C1" s="2">
        <v>103</v>
      </c>
      <c t="s" r="D1" s="2">
        <v>104</v>
      </c>
      <c t="s" r="E1" s="2">
        <v>105</v>
      </c>
      <c t="s" r="F1" s="2">
        <v>106</v>
      </c>
      <c t="s" r="G1" s="2">
        <v>107</v>
      </c>
      <c t="s" r="H1" s="2">
        <v>108</v>
      </c>
    </row>
    <row r="2" spans="1:8">
      <c t="s" r="A2" s="4">
        <v>109</v>
      </c>
      <c t="n" r="B2" s="6">
        <v>85890</v>
      </c>
      <c t="n" r="C2" s="6">
        <v>1</v>
      </c>
      <c t="n" r="D2" s="6">
        <v>683693060</v>
      </c>
    </row>
    <row r="3" spans="1:8">
      <c t="s" r="A3" s="4">
        <v>110</v>
      </c>
      <c t="n" r="B3" s="7">
        <v>86</v>
      </c>
      <c t="s" r="C3" s="4">
        <v>34</v>
      </c>
      <c t="n" r="D3" s="7">
        <v>68367</v>
      </c>
      <c t="n" r="E3" s="7">
        <v>52726105</v>
      </c>
      <c t="n" r="F3" s="7">
        <v>-83547442</v>
      </c>
      <c t="s" r="G3" s="4">
        <v>34</v>
      </c>
      <c t="n" r="H3" s="7">
        <v>-30752884</v>
      </c>
    </row>
    <row r="4" spans="1:8">
      <c t="s" r="A4" s="4">
        <v>111</v>
      </c>
      <c t="n" r="D4" s="6">
        <v>1200000</v>
      </c>
    </row>
    <row r="5" spans="1:8">
      <c t="s" r="A5" s="4">
        <v>112</v>
      </c>
      <c t="n" r="D5" s="7">
        <v>1200</v>
      </c>
      <c t="n" r="E5" s="6">
        <v>1320</v>
      </c>
      <c t="n" r="H5" s="6">
        <v>1440</v>
      </c>
    </row>
    <row r="6" spans="1:8">
      <c t="s" r="A6" s="4">
        <v>113</v>
      </c>
      <c t="n" r="D6" s="6">
        <v>1200000</v>
      </c>
    </row>
    <row r="7" spans="1:8">
      <c t="s" r="A7" s="4">
        <v>114</v>
      </c>
      <c t="n" r="D7" s="7">
        <v>1200</v>
      </c>
      <c t="n" r="E7" s="7">
        <v>1320</v>
      </c>
      <c t="n" r="H7" s="6">
        <v>1440</v>
      </c>
    </row>
    <row r="8" spans="1:8">
      <c t="s" r="A8" s="4">
        <v>115</v>
      </c>
      <c t="s" r="B8" s="4">
        <v>34</v>
      </c>
      <c t="s" r="C8" s="4">
        <v>34</v>
      </c>
      <c t="s" r="D8" s="4">
        <v>34</v>
      </c>
      <c t="s" r="E8" s="4">
        <v>34</v>
      </c>
      <c t="n" r="F8" s="6">
        <v>-51263</v>
      </c>
      <c t="s" r="G8" s="4">
        <v>34</v>
      </c>
      <c t="n" r="H8" s="6">
        <v>-51263</v>
      </c>
    </row>
    <row r="9" spans="1:8">
      <c t="s" r="A9" s="4">
        <v>96</v>
      </c>
      <c t="s" r="B9" s="4">
        <v>34</v>
      </c>
      <c t="s" r="C9" s="4">
        <v>34</v>
      </c>
      <c t="s" r="D9" s="4">
        <v>34</v>
      </c>
      <c t="s" r="E9" s="4">
        <v>34</v>
      </c>
      <c t="n" r="F9" s="6">
        <v>-4433790</v>
      </c>
      <c t="s" r="G9" s="4">
        <v>34</v>
      </c>
      <c t="n" r="H9" s="6">
        <v>-4433790</v>
      </c>
    </row>
    <row r="10" spans="1:8">
      <c t="s" r="A10" s="4">
        <v>116</v>
      </c>
      <c t="n" r="B10" s="6">
        <v>85890</v>
      </c>
      <c t="n" r="C10" s="6">
        <v>1</v>
      </c>
      <c t="n" r="D10" s="6">
        <v>686093060</v>
      </c>
    </row>
    <row r="11" spans="1:8">
      <c t="s" r="A11" s="4">
        <v>117</v>
      </c>
      <c t="n" r="B11" s="7">
        <v>86</v>
      </c>
      <c t="s" r="C11" s="4">
        <v>34</v>
      </c>
      <c t="n" r="D11" s="7">
        <v>68607</v>
      </c>
      <c t="n" r="E11" s="7">
        <v>52728745</v>
      </c>
      <c t="n" r="F11" s="7">
        <v>-88032495</v>
      </c>
      <c t="s" r="G11" s="4">
        <v>34</v>
      </c>
      <c t="n" r="H11" s="7">
        <v>-352350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t="s" r="A1" s="1">
        <v>335</v>
      </c>
      <c t="s" r="B1" s="2">
        <v>1</v>
      </c>
    </row>
    <row r="2" spans="1:3">
      <c t="s" r="B2" s="2">
        <v>2</v>
      </c>
      <c t="s" r="C2" s="2">
        <v>31</v>
      </c>
    </row>
    <row r="3" spans="1:3">
      <c t="s" r="A3" s="3">
        <v>336</v>
      </c>
    </row>
    <row r="4" spans="1:3">
      <c t="s" r="A4" s="4">
        <v>337</v>
      </c>
      <c t="s" r="B4" s="4">
        <v>34</v>
      </c>
      <c t="s" r="C4" s="4">
        <v>34</v>
      </c>
    </row>
    <row r="5" spans="1:3">
      <c t="s" r="A5" s="4">
        <v>338</v>
      </c>
      <c t="n" r="B5" s="7">
        <v>9038</v>
      </c>
      <c t="n" r="C5" s="7">
        <v>8075</v>
      </c>
    </row>
    <row r="6" spans="1:3">
      <c t="s" r="A6" s="4">
        <v>339</v>
      </c>
      <c t="n" r="B6" s="7">
        <v>220000</v>
      </c>
      <c t="n" r="C6" s="7">
        <v>220000</v>
      </c>
    </row>
    <row r="7" spans="1:3">
      <c t="s" r="A7" s="4">
        <v>340</v>
      </c>
      <c t="s" r="B7" s="4">
        <v>34</v>
      </c>
      <c t="s" r="C7" s="4">
        <v>34</v>
      </c>
    </row>
    <row r="8" spans="1:3">
      <c t="s" r="A8" s="4">
        <v>341</v>
      </c>
      <c t="n" r="B8" s="7">
        <v>229038</v>
      </c>
      <c t="n" r="C8" s="7">
        <v>2280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42</v>
      </c>
      <c t="s" r="B1" s="2">
        <v>2</v>
      </c>
      <c t="s" r="C1" s="2">
        <v>31</v>
      </c>
    </row>
    <row r="2" spans="1:3">
      <c t="s" r="A2" s="3">
        <v>343</v>
      </c>
    </row>
    <row r="3" spans="1:3">
      <c t="s" r="A3" s="4">
        <v>344</v>
      </c>
      <c t="n" r="B3" s="7">
        <v>117271</v>
      </c>
      <c t="n" r="C3" s="7">
        <v>115554</v>
      </c>
    </row>
    <row r="4" spans="1:3">
      <c t="s" r="A4" s="4">
        <v>345</v>
      </c>
      <c t="n" r="B4" s="6">
        <v>114225</v>
      </c>
      <c t="n" r="C4" s="6">
        <v>110583</v>
      </c>
    </row>
    <row r="5" spans="1:3">
      <c t="s" r="A5" s="4">
        <v>108</v>
      </c>
      <c t="n" r="B5" s="6">
        <v>3046</v>
      </c>
      <c t="n" r="C5" s="6">
        <v>4971</v>
      </c>
    </row>
    <row r="6" spans="1:3">
      <c t="s" r="A6" s="4">
        <v>346</v>
      </c>
    </row>
    <row r="7" spans="1:3">
      <c t="s" r="A7" s="3">
        <v>343</v>
      </c>
    </row>
    <row r="8" spans="1:3">
      <c t="s" r="A8" s="4">
        <v>344</v>
      </c>
      <c t="n" r="B8" s="6">
        <v>15040</v>
      </c>
      <c t="n" r="C8" s="6">
        <v>14322</v>
      </c>
    </row>
    <row r="9" spans="1:3">
      <c t="s" r="A9" s="4">
        <v>347</v>
      </c>
    </row>
    <row r="10" spans="1:3">
      <c t="s" r="A10" s="3">
        <v>343</v>
      </c>
    </row>
    <row r="11" spans="1:3">
      <c t="s" r="A11" s="4">
        <v>344</v>
      </c>
      <c t="n" r="B11" s="6">
        <v>24130</v>
      </c>
      <c t="n" r="C11" s="6">
        <v>24130</v>
      </c>
    </row>
    <row r="12" spans="1:3">
      <c t="s" r="A12" s="4">
        <v>348</v>
      </c>
    </row>
    <row r="13" spans="1:3">
      <c t="s" r="A13" s="3">
        <v>343</v>
      </c>
    </row>
    <row r="14" spans="1:3">
      <c t="s" r="A14" s="4">
        <v>344</v>
      </c>
      <c t="n" r="B14" s="7">
        <v>78101</v>
      </c>
      <c t="n" r="C14" s="7">
        <v>771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349</v>
      </c>
      <c t="s" r="B1" s="2">
        <v>1</v>
      </c>
    </row>
    <row r="2" spans="1:3">
      <c t="s" r="B2" s="2">
        <v>2</v>
      </c>
      <c t="s" r="C2" s="2">
        <v>31</v>
      </c>
    </row>
    <row r="3" spans="1:3">
      <c t="s" r="A3" s="3">
        <v>350</v>
      </c>
    </row>
    <row r="4" spans="1:3">
      <c t="s" r="A4" s="4">
        <v>351</v>
      </c>
      <c t="n" r="B4" s="7">
        <v>3642</v>
      </c>
      <c t="n" r="C4" s="7">
        <v>47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2</v>
      </c>
      <c t="s" r="B1" s="2">
        <v>2</v>
      </c>
      <c t="s" r="C1" s="2">
        <v>31</v>
      </c>
    </row>
    <row r="2" spans="1:3">
      <c t="s" r="A2" s="3">
        <v>353</v>
      </c>
    </row>
    <row r="3" spans="1:3">
      <c t="s" r="A3" s="4">
        <v>354</v>
      </c>
      <c t="n" r="B3" s="7">
        <v>254264</v>
      </c>
      <c t="n" r="C3" s="7">
        <v>254264</v>
      </c>
    </row>
    <row r="4" spans="1:3">
      <c t="s" r="A4" s="4">
        <v>108</v>
      </c>
      <c t="s" r="B4" s="4">
        <v>34</v>
      </c>
      <c t="s" r="C4" s="4">
        <v>34</v>
      </c>
    </row>
    <row r="5" spans="1:3">
      <c t="s" r="A5" s="4">
        <v>355</v>
      </c>
    </row>
    <row r="6" spans="1:3">
      <c t="s" r="A6" s="3">
        <v>353</v>
      </c>
    </row>
    <row r="7" spans="1:3">
      <c t="s" r="A7" s="4">
        <v>356</v>
      </c>
      <c t="n" r="B7" s="7">
        <v>254264</v>
      </c>
      <c t="n" r="C7" s="7">
        <v>254264</v>
      </c>
    </row>
    <row r="8" spans="1:3">
      <c t="s" r="A8" s="4">
        <v>354</v>
      </c>
      <c t="n" r="B8" s="6">
        <v>254264</v>
      </c>
      <c t="n" r="C8" s="6">
        <v>254264</v>
      </c>
    </row>
    <row r="9" spans="1:3">
      <c t="s" r="A9" s="4">
        <v>108</v>
      </c>
      <c t="n" r="B9" s="7">
        <v>0</v>
      </c>
      <c t="n" r="C9"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357</v>
      </c>
      <c t="s" r="B1" s="2">
        <v>1</v>
      </c>
    </row>
    <row r="2" spans="1:3">
      <c t="s" r="B2" s="2">
        <v>2</v>
      </c>
      <c t="s" r="C2" s="2">
        <v>31</v>
      </c>
    </row>
    <row r="3" spans="1:3">
      <c t="s" r="A3" s="3">
        <v>358</v>
      </c>
    </row>
    <row r="4" spans="1:3">
      <c t="s" r="A4" s="4">
        <v>359</v>
      </c>
      <c t="n" r="B4" s="7">
        <v>0</v>
      </c>
      <c t="n" r="C4" s="7">
        <v>25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14"/>
    <col customWidth="1" max="6" min="6" width="21"/>
  </cols>
  <sheetData>
    <row r="1" spans="1:6">
      <c t="s" r="A1" s="1">
        <v>360</v>
      </c>
      <c t="s" r="B1" s="2">
        <v>332</v>
      </c>
      <c t="s" r="C1" s="2">
        <v>361</v>
      </c>
      <c t="s" r="D1" s="2">
        <v>362</v>
      </c>
      <c t="s" r="E1" s="2">
        <v>302</v>
      </c>
      <c t="s" r="F1" s="2">
        <v>363</v>
      </c>
    </row>
    <row r="2" spans="1:6">
      <c t="s" r="A2" s="3">
        <v>364</v>
      </c>
    </row>
    <row r="3" spans="1:6">
      <c t="s" r="A3" s="4">
        <v>365</v>
      </c>
      <c t="n" r="B3" s="7">
        <v>0</v>
      </c>
      <c t="n" r="D3" s="7">
        <v>0</v>
      </c>
    </row>
    <row r="4" spans="1:6">
      <c t="s" r="A4" s="4">
        <v>366</v>
      </c>
    </row>
    <row r="5" spans="1:6">
      <c t="s" r="A5" s="3">
        <v>364</v>
      </c>
    </row>
    <row r="6" spans="1:6">
      <c t="s" r="A6" s="4">
        <v>367</v>
      </c>
      <c t="n" r="B6" s="7">
        <v>549085800</v>
      </c>
    </row>
    <row r="7" spans="1:6">
      <c t="s" r="A7" s="4">
        <v>368</v>
      </c>
    </row>
    <row r="8" spans="1:6">
      <c t="s" r="A8" s="3">
        <v>364</v>
      </c>
    </row>
    <row r="9" spans="1:6">
      <c t="s" r="A9" s="4">
        <v>367</v>
      </c>
      <c t="n" r="C9" s="7">
        <v>34000000</v>
      </c>
    </row>
    <row r="10" spans="1:6">
      <c t="s" r="A10" s="4">
        <v>326</v>
      </c>
    </row>
    <row r="11" spans="1:6">
      <c t="s" r="A11" s="3">
        <v>364</v>
      </c>
    </row>
    <row r="12" spans="1:6">
      <c t="s" r="A12" s="4">
        <v>369</v>
      </c>
      <c t="s" r="B12" s="4">
        <v>328</v>
      </c>
      <c t="s" r="E12" s="4">
        <v>328</v>
      </c>
    </row>
    <row r="13" spans="1:6">
      <c t="s" r="A13" s="4">
        <v>329</v>
      </c>
    </row>
    <row r="14" spans="1:6">
      <c t="s" r="A14" s="3">
        <v>364</v>
      </c>
    </row>
    <row r="15" spans="1:6">
      <c t="s" r="A15" s="4">
        <v>369</v>
      </c>
      <c t="s" r="F15" s="4">
        <v>330</v>
      </c>
    </row>
    <row r="16" spans="1:6">
      <c t="s" r="A16" s="4">
        <v>370</v>
      </c>
      <c t="n" r="F16" s="10">
        <v>36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71</v>
      </c>
      <c t="s" r="B1" s="2">
        <v>2</v>
      </c>
      <c t="s" r="C1" s="2">
        <v>31</v>
      </c>
    </row>
    <row r="2" spans="1:3">
      <c t="s" r="A2" s="3">
        <v>372</v>
      </c>
    </row>
    <row r="3" spans="1:3">
      <c t="s" r="A3" s="4">
        <v>373</v>
      </c>
      <c t="n" r="B3" s="7">
        <v>4443178</v>
      </c>
      <c t="n" r="C3" s="7">
        <v>3237414</v>
      </c>
    </row>
    <row r="4" spans="1:3">
      <c t="s" r="A4" s="4">
        <v>374</v>
      </c>
      <c t="n" r="B4" s="6">
        <v>41541</v>
      </c>
      <c t="n" r="C4" s="6">
        <v>26619</v>
      </c>
    </row>
    <row r="5" spans="1:3">
      <c t="s" r="A5" s="4">
        <v>375</v>
      </c>
      <c t="n" r="B5" s="6">
        <v>114900</v>
      </c>
      <c t="n" r="C5" s="6">
        <v>111900</v>
      </c>
    </row>
    <row r="6" spans="1:3">
      <c t="s" r="A6" s="4">
        <v>376</v>
      </c>
      <c t="n" r="B6" s="6">
        <v>11209</v>
      </c>
      <c t="n" r="C6" s="6">
        <v>12196</v>
      </c>
    </row>
    <row r="7" spans="1:3">
      <c t="s" r="A7" s="4">
        <v>377</v>
      </c>
      <c t="n" r="B7" s="6">
        <v>23935</v>
      </c>
      <c t="n" r="C7" s="6">
        <v>20735</v>
      </c>
    </row>
    <row r="8" spans="1:3">
      <c t="s" r="A8" s="4">
        <v>108</v>
      </c>
      <c t="n" r="B8" s="7">
        <v>4634763</v>
      </c>
      <c t="n" r="C8" s="7">
        <v>34088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378</v>
      </c>
      <c t="s" r="B1" s="2">
        <v>2</v>
      </c>
      <c t="s" r="C1" s="2">
        <v>31</v>
      </c>
    </row>
    <row r="2" spans="1:3">
      <c t="s" r="A2" s="3">
        <v>379</v>
      </c>
    </row>
    <row r="3" spans="1:3">
      <c t="s" r="A3" s="4">
        <v>46</v>
      </c>
      <c t="n" r="B3" s="7">
        <v>284368</v>
      </c>
      <c t="n" r="C3" s="7">
        <v>276568</v>
      </c>
    </row>
    <row r="4" spans="1:3">
      <c t="s" r="A4" s="4">
        <v>380</v>
      </c>
    </row>
    <row r="5" spans="1:3">
      <c t="s" r="A5" s="3">
        <v>379</v>
      </c>
    </row>
    <row r="6" spans="1:3">
      <c t="s" r="A6" s="4">
        <v>46</v>
      </c>
      <c t="n" r="B6" s="6">
        <v>58178</v>
      </c>
      <c t="n" r="C6" s="6">
        <v>62258</v>
      </c>
    </row>
    <row r="7" spans="1:3">
      <c t="s" r="A7" s="4">
        <v>381</v>
      </c>
    </row>
    <row r="8" spans="1:3">
      <c t="s" r="A8" s="3">
        <v>379</v>
      </c>
    </row>
    <row r="9" spans="1:3">
      <c t="s" r="A9" s="4">
        <v>46</v>
      </c>
      <c t="n" r="B9" s="6">
        <v>36000</v>
      </c>
      <c t="n" r="C9" s="6">
        <v>36000</v>
      </c>
    </row>
    <row r="10" spans="1:3">
      <c t="s" r="A10" s="4">
        <v>382</v>
      </c>
    </row>
    <row r="11" spans="1:3">
      <c t="s" r="A11" s="3">
        <v>379</v>
      </c>
    </row>
    <row r="12" spans="1:3">
      <c t="s" r="A12" s="4">
        <v>46</v>
      </c>
      <c t="n" r="B12" s="6">
        <v>80190</v>
      </c>
      <c t="n" r="C12" s="6">
        <v>68310</v>
      </c>
    </row>
    <row r="13" spans="1:3">
      <c t="s" r="A13" s="4">
        <v>383</v>
      </c>
    </row>
    <row r="14" spans="1:3">
      <c t="s" r="A14" s="3">
        <v>379</v>
      </c>
    </row>
    <row r="15" spans="1:3">
      <c t="s" r="A15" s="4">
        <v>46</v>
      </c>
      <c t="n" r="B15" s="6">
        <v>100000</v>
      </c>
      <c t="n" r="C15" s="6">
        <v>100000</v>
      </c>
    </row>
    <row r="16" spans="1:3">
      <c t="s" r="A16" s="4">
        <v>384</v>
      </c>
    </row>
    <row r="17" spans="1:3">
      <c t="s" r="A17" s="3">
        <v>379</v>
      </c>
    </row>
    <row r="18" spans="1:3">
      <c t="s" r="A18" s="4">
        <v>46</v>
      </c>
      <c t="n" r="B18" s="7">
        <v>10000</v>
      </c>
      <c t="n" r="C18" s="7">
        <v>1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385</v>
      </c>
      <c t="s" r="B1" s="2">
        <v>1</v>
      </c>
    </row>
    <row r="2" spans="1:3">
      <c t="s" r="B2" s="2">
        <v>2</v>
      </c>
      <c t="s" r="C2" s="2">
        <v>31</v>
      </c>
    </row>
    <row r="3" spans="1:3">
      <c t="s" r="A3" s="4">
        <v>386</v>
      </c>
    </row>
    <row r="4" spans="1:3">
      <c t="s" r="A4" s="4">
        <v>387</v>
      </c>
      <c t="n" r="B4" s="6">
        <v>7800000</v>
      </c>
      <c t="n" r="C4" s="6">
        <v>6600000</v>
      </c>
    </row>
    <row r="5" spans="1:3">
      <c t="s" r="A5" s="4">
        <v>380</v>
      </c>
    </row>
    <row r="6" spans="1:3">
      <c t="s" r="A6" s="4">
        <v>388</v>
      </c>
      <c t="n" r="B6" s="6">
        <v>1200000</v>
      </c>
      <c t="n" r="C6" s="6">
        <v>1200000</v>
      </c>
    </row>
    <row r="7" spans="1:3">
      <c t="s" r="A7" s="4">
        <v>381</v>
      </c>
    </row>
    <row r="8" spans="1:3">
      <c t="s" r="A8" s="4">
        <v>388</v>
      </c>
      <c t="n" r="B8" s="6">
        <v>600000</v>
      </c>
      <c t="n" r="C8" s="6">
        <v>600000</v>
      </c>
    </row>
    <row r="9" spans="1:3">
      <c t="s" r="A9" s="4">
        <v>389</v>
      </c>
    </row>
    <row r="10" spans="1:3">
      <c t="s" r="A10" s="4">
        <v>387</v>
      </c>
      <c t="n" r="B10" s="6">
        <v>2900000</v>
      </c>
      <c t="n" r="C10" s="6">
        <v>2900000</v>
      </c>
    </row>
    <row r="11" spans="1:3">
      <c t="s" r="A11" s="4">
        <v>384</v>
      </c>
    </row>
    <row r="12" spans="1:3">
      <c t="s" r="A12" s="4">
        <v>390</v>
      </c>
      <c t="n" r="B12" s="6">
        <v>1000000</v>
      </c>
      <c t="n" r="C12" s="6">
        <v>1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91</v>
      </c>
      <c t="s" r="B1" s="2">
        <v>1</v>
      </c>
    </row>
    <row r="2" spans="1:3">
      <c t="s" r="B2" s="2">
        <v>2</v>
      </c>
      <c t="s" r="C2" s="2">
        <v>31</v>
      </c>
    </row>
    <row r="3" spans="1:3">
      <c t="s" r="A3" s="3">
        <v>392</v>
      </c>
    </row>
    <row r="4" spans="1:3">
      <c t="s" r="A4" s="4">
        <v>393</v>
      </c>
      <c t="n" r="B4" s="7">
        <v>75000</v>
      </c>
    </row>
    <row r="5" spans="1:3">
      <c t="s" r="A5" s="4">
        <v>108</v>
      </c>
      <c t="n" r="C5" s="7">
        <v>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118</v>
      </c>
      <c t="s" r="B1" s="2">
        <v>1</v>
      </c>
    </row>
    <row r="2" spans="1:3">
      <c t="s" r="B2" s="2">
        <v>2</v>
      </c>
      <c t="s" r="C2" s="2">
        <v>31</v>
      </c>
    </row>
    <row r="3" spans="1:3">
      <c t="s" r="A3" s="3">
        <v>119</v>
      </c>
    </row>
    <row r="4" spans="1:3">
      <c t="s" r="A4" s="4">
        <v>96</v>
      </c>
      <c t="n" r="B4" s="7">
        <v>-4433790</v>
      </c>
      <c t="n" r="C4" s="7">
        <v>-4841604</v>
      </c>
    </row>
    <row r="5" spans="1:3">
      <c t="s" r="A5" s="3">
        <v>120</v>
      </c>
    </row>
    <row r="6" spans="1:3">
      <c t="s" r="A6" s="4">
        <v>121</v>
      </c>
      <c t="n" r="B6" s="6">
        <v>3642</v>
      </c>
      <c t="n" r="C6" s="7">
        <v>7364</v>
      </c>
    </row>
    <row r="7" spans="1:3">
      <c t="s" r="A7" s="4">
        <v>122</v>
      </c>
      <c t="n" r="B7" s="6">
        <v>1704</v>
      </c>
      <c t="s" r="C7" s="4">
        <v>34</v>
      </c>
    </row>
    <row r="8" spans="1:3">
      <c t="s" r="A8" s="4">
        <v>123</v>
      </c>
      <c t="n" r="B8" s="6">
        <v>-4224</v>
      </c>
      <c t="s" r="C8" s="4">
        <v>34</v>
      </c>
    </row>
    <row r="9" spans="1:3">
      <c t="s" r="A9" s="4">
        <v>124</v>
      </c>
      <c t="n" r="B9" s="6">
        <v>2392694</v>
      </c>
      <c t="n" r="C9" s="7">
        <v>2444269</v>
      </c>
    </row>
    <row r="10" spans="1:3">
      <c t="s" r="A10" s="4">
        <v>125</v>
      </c>
      <c t="n" r="B10" s="6">
        <v>-278741</v>
      </c>
      <c t="n" r="C10" s="6">
        <v>-30075</v>
      </c>
    </row>
    <row r="11" spans="1:3">
      <c t="s" r="A11" s="3">
        <v>126</v>
      </c>
    </row>
    <row r="12" spans="1:3">
      <c t="s" r="A12" s="4">
        <v>127</v>
      </c>
      <c t="n" r="B12" s="7">
        <v>-23752</v>
      </c>
      <c t="n" r="C12" s="6">
        <v>-28146</v>
      </c>
    </row>
    <row r="13" spans="1:3">
      <c t="s" r="A13" s="4">
        <v>128</v>
      </c>
      <c t="s" r="B13" s="4">
        <v>34</v>
      </c>
      <c t="n" r="C13" s="6">
        <v>5248</v>
      </c>
    </row>
    <row r="14" spans="1:3">
      <c t="s" r="A14" s="4">
        <v>129</v>
      </c>
      <c t="n" r="B14" s="7">
        <v>-963</v>
      </c>
      <c t="n" r="C14" s="6">
        <v>-106907</v>
      </c>
    </row>
    <row r="15" spans="1:3">
      <c t="s" r="A15" s="4">
        <v>46</v>
      </c>
      <c t="n" r="B15" s="6">
        <v>13200</v>
      </c>
      <c t="n" r="C15" s="6">
        <v>17280</v>
      </c>
    </row>
    <row r="16" spans="1:3">
      <c t="s" r="A16" s="4">
        <v>43</v>
      </c>
      <c t="n" r="B16" s="6">
        <v>26965</v>
      </c>
      <c t="n" r="C16" s="6">
        <v>4602</v>
      </c>
    </row>
    <row r="17" spans="1:3">
      <c t="s" r="A17" s="4">
        <v>44</v>
      </c>
      <c t="n" r="B17" s="6">
        <v>1225899</v>
      </c>
      <c t="n" r="C17" s="6">
        <v>1082521</v>
      </c>
    </row>
    <row r="18" spans="1:3">
      <c t="s" r="A18" s="4">
        <v>130</v>
      </c>
      <c t="n" r="B18" s="6">
        <v>-1077366</v>
      </c>
      <c t="n" r="C18" s="6">
        <v>-1445388</v>
      </c>
    </row>
    <row r="19" spans="1:3">
      <c t="s" r="A19" s="3">
        <v>131</v>
      </c>
    </row>
    <row r="20" spans="1:3">
      <c t="s" r="A20" s="4">
        <v>132</v>
      </c>
      <c t="n" r="B20" s="6">
        <v>5796</v>
      </c>
      <c t="n" r="C20" s="6">
        <v>1117</v>
      </c>
    </row>
    <row r="21" spans="1:3">
      <c t="s" r="A21" s="4">
        <v>133</v>
      </c>
      <c t="n" r="B21" s="6">
        <v>-1717</v>
      </c>
      <c t="n" r="C21" s="6">
        <v>-3964</v>
      </c>
    </row>
    <row r="22" spans="1:3">
      <c t="s" r="A22" s="4">
        <v>134</v>
      </c>
      <c t="n" r="B22" s="6">
        <v>4079</v>
      </c>
      <c t="n" r="C22" s="6">
        <v>-2847</v>
      </c>
    </row>
    <row r="23" spans="1:3">
      <c t="s" r="A23" s="3">
        <v>135</v>
      </c>
    </row>
    <row r="24" spans="1:3">
      <c t="s" r="A24" s="4">
        <v>136</v>
      </c>
      <c t="n" r="B24" s="6">
        <v>1160000</v>
      </c>
      <c t="n" r="C24" s="6">
        <v>1275001</v>
      </c>
    </row>
    <row r="25" spans="1:3">
      <c t="s" r="A25" s="4">
        <v>137</v>
      </c>
      <c t="n" r="B25" s="6">
        <v>-87012</v>
      </c>
      <c t="n" r="C25" s="6">
        <v>169874</v>
      </c>
    </row>
    <row r="26" spans="1:3">
      <c t="s" r="A26" s="4">
        <v>138</v>
      </c>
      <c t="n" r="B26" s="6">
        <v>1072988</v>
      </c>
      <c t="n" r="C26" s="6">
        <v>1444875</v>
      </c>
    </row>
    <row r="27" spans="1:3">
      <c t="s" r="A27" s="4">
        <v>139</v>
      </c>
      <c t="n" r="B27" s="6">
        <v>-299</v>
      </c>
      <c t="n" r="C27" s="6">
        <v>-3360</v>
      </c>
    </row>
    <row r="28" spans="1:3">
      <c t="s" r="A28" s="4">
        <v>140</v>
      </c>
      <c t="n" r="B28" s="7">
        <v>299</v>
      </c>
      <c t="n" r="C28" s="6">
        <v>3659</v>
      </c>
    </row>
    <row r="29" spans="1:3">
      <c t="s" r="A29" s="4">
        <v>141</v>
      </c>
      <c t="s" r="B29" s="4">
        <v>34</v>
      </c>
      <c t="n" r="C29" s="7">
        <v>299</v>
      </c>
    </row>
    <row r="30" spans="1:3">
      <c t="s" r="A30" s="3">
        <v>142</v>
      </c>
    </row>
    <row r="31" spans="1:3">
      <c t="s" r="A31" s="4">
        <v>143</v>
      </c>
      <c t="n" r="B31" s="7">
        <v>300</v>
      </c>
      <c t="s" r="C31" s="4">
        <v>34</v>
      </c>
    </row>
    <row r="32" spans="1:3">
      <c t="s" r="A32" s="4">
        <v>144</v>
      </c>
      <c t="s" r="B32" s="4">
        <v>34</v>
      </c>
      <c t="n" r="C32" s="7">
        <v>1511</v>
      </c>
    </row>
    <row r="33" spans="1:3">
      <c t="s" r="A33" s="3">
        <v>145</v>
      </c>
    </row>
    <row r="34" spans="1:3">
      <c t="s" r="A34" s="4">
        <v>146</v>
      </c>
      <c t="n" r="B34" s="7">
        <v>2880</v>
      </c>
      <c t="s" r="C34" s="4">
        <v>34</v>
      </c>
    </row>
    <row r="35" spans="1:3">
      <c t="s" r="A35" s="4">
        <v>147</v>
      </c>
      <c t="n" r="B35" s="7">
        <v>51263</v>
      </c>
      <c t="n" r="C35" s="7">
        <v>51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0"/>
  </cols>
  <sheetData>
    <row r="1" spans="1:2">
      <c t="s" r="A1" s="1">
        <v>394</v>
      </c>
      <c t="s" r="B1" s="2">
        <v>395</v>
      </c>
    </row>
    <row r="2" spans="1:2">
      <c t="s" r="B2" s="2">
        <v>396</v>
      </c>
    </row>
    <row r="3" spans="1:2">
      <c t="s" r="A3" s="3">
        <v>392</v>
      </c>
    </row>
    <row r="4" spans="1:2">
      <c t="s" r="A4" s="4">
        <v>397</v>
      </c>
      <c t="n" r="B4" s="6">
        <v>500000</v>
      </c>
    </row>
    <row r="5" spans="1:2">
      <c t="s" r="A5" s="4">
        <v>398</v>
      </c>
      <c t="s" r="B5" s="4">
        <v>399</v>
      </c>
    </row>
    <row r="6" spans="1:2">
      <c t="s" r="A6" s="4">
        <v>400</v>
      </c>
      <c t="s" r="B6" s="4">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402</v>
      </c>
      <c t="s" r="B1" s="2">
        <v>2</v>
      </c>
      <c t="s" r="C1" s="2">
        <v>31</v>
      </c>
    </row>
    <row r="2" spans="1:3">
      <c t="s" r="A2" s="3">
        <v>403</v>
      </c>
    </row>
    <row r="3" spans="1:3">
      <c t="s" r="A3" s="4">
        <v>404</v>
      </c>
      <c t="n" r="B3" s="7">
        <v>12353700</v>
      </c>
      <c t="n" r="C3" s="7">
        <v>11193700</v>
      </c>
    </row>
    <row r="4" spans="1:3">
      <c t="s" r="A4" s="4">
        <v>108</v>
      </c>
      <c t="n" r="B4" s="6">
        <v>12718700</v>
      </c>
      <c t="n" r="C4" s="6">
        <v>11558700</v>
      </c>
    </row>
    <row r="5" spans="1:3">
      <c t="s" r="A5" s="4">
        <v>405</v>
      </c>
    </row>
    <row r="6" spans="1:3">
      <c t="s" r="A6" s="3">
        <v>403</v>
      </c>
    </row>
    <row r="7" spans="1:3">
      <c t="s" r="A7" s="4">
        <v>404</v>
      </c>
      <c t="n" r="B7" s="6">
        <v>12353700</v>
      </c>
      <c t="n" r="C7" s="6">
        <v>11193700</v>
      </c>
    </row>
    <row r="8" spans="1:3">
      <c t="s" r="A8" s="4">
        <v>406</v>
      </c>
    </row>
    <row r="9" spans="1:3">
      <c t="s" r="A9" s="3">
        <v>403</v>
      </c>
    </row>
    <row r="10" spans="1:3">
      <c t="s" r="A10" s="4">
        <v>407</v>
      </c>
      <c t="n" r="B10" s="6">
        <v>50000</v>
      </c>
      <c t="n" r="C10" s="6">
        <v>50000</v>
      </c>
    </row>
    <row r="11" spans="1:3">
      <c t="s" r="A11" s="4">
        <v>408</v>
      </c>
    </row>
    <row r="12" spans="1:3">
      <c t="s" r="A12" s="3">
        <v>403</v>
      </c>
    </row>
    <row r="13" spans="1:3">
      <c t="s" r="A13" s="4">
        <v>407</v>
      </c>
      <c t="n" r="B13" s="7">
        <v>240000</v>
      </c>
      <c t="n" r="C13" s="7">
        <v>24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409</v>
      </c>
      <c t="s" r="B1" s="2">
        <v>2</v>
      </c>
      <c t="s" r="C1" s="2">
        <v>31</v>
      </c>
      <c t="s" r="D1" s="2">
        <v>410</v>
      </c>
    </row>
    <row r="2" spans="1:4">
      <c t="s" r="A2" s="4">
        <v>411</v>
      </c>
      <c t="s" r="D2" s="4">
        <v>401</v>
      </c>
    </row>
    <row r="3" spans="1:4">
      <c t="s" r="A3" s="4">
        <v>408</v>
      </c>
    </row>
    <row r="4" spans="1:4">
      <c t="s" r="A4" s="4">
        <v>407</v>
      </c>
      <c t="n" r="B4" s="7">
        <v>240000</v>
      </c>
      <c t="n" r="C4" s="7">
        <v>240000</v>
      </c>
    </row>
    <row r="5" spans="1:4">
      <c t="s" r="A5" s="4">
        <v>411</v>
      </c>
      <c t="s" r="B5" s="4">
        <v>412</v>
      </c>
      <c t="s" r="C5" s="4">
        <v>412</v>
      </c>
    </row>
    <row r="6" spans="1:4">
      <c t="s" r="A6" s="4">
        <v>406</v>
      </c>
    </row>
    <row r="7" spans="1:4">
      <c t="s" r="A7" s="4">
        <v>407</v>
      </c>
      <c t="n" r="B7" s="7">
        <v>50000</v>
      </c>
      <c t="n" r="C7" s="7">
        <v>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3</v>
      </c>
      <c t="s" r="B1" s="2">
        <v>2</v>
      </c>
      <c t="s" r="C1" s="2">
        <v>31</v>
      </c>
    </row>
    <row r="2" spans="1:3">
      <c t="s" r="A2" s="3">
        <v>414</v>
      </c>
    </row>
    <row r="3" spans="1:3">
      <c t="s" r="A3" s="4">
        <v>415</v>
      </c>
      <c t="n" r="B3" s="7">
        <v>33529</v>
      </c>
      <c t="n" r="C3" s="7">
        <v>33529</v>
      </c>
    </row>
    <row r="4" spans="1:3">
      <c t="s" r="A4" s="4">
        <v>108</v>
      </c>
      <c t="n" r="B4" s="6">
        <v>33529</v>
      </c>
      <c t="n" r="C4" s="6">
        <v>33529</v>
      </c>
    </row>
    <row r="5" spans="1:3">
      <c t="s" r="A5" s="4">
        <v>416</v>
      </c>
      <c t="n" r="B5" s="7">
        <v>33529</v>
      </c>
      <c t="n" r="C5" s="7">
        <v>33529</v>
      </c>
    </row>
    <row r="6" spans="1:3">
      <c t="s" r="A6" s="4">
        <v>417</v>
      </c>
      <c t="s" r="B6" s="4">
        <v>34</v>
      </c>
      <c t="s" r="C6" s="4">
        <v>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1"/>
    <col customWidth="1" max="3" min="3" width="21"/>
  </cols>
  <sheetData>
    <row r="1" spans="1:3">
      <c t="s" r="A1" s="1">
        <v>418</v>
      </c>
      <c t="s" r="B1" s="2">
        <v>1</v>
      </c>
    </row>
    <row r="2" spans="1:3">
      <c t="s" r="B2" s="2">
        <v>332</v>
      </c>
      <c t="s" r="C2" s="2">
        <v>362</v>
      </c>
    </row>
    <row r="3" spans="1:3">
      <c t="s" r="A3" s="3">
        <v>414</v>
      </c>
    </row>
    <row r="4" spans="1:3">
      <c t="s" r="A4" s="4">
        <v>419</v>
      </c>
      <c t="n" r="B4" s="7">
        <v>70000</v>
      </c>
      <c t="n" r="C4" s="7">
        <v>70000</v>
      </c>
    </row>
    <row r="5" spans="1:3">
      <c t="s" r="A5" s="4">
        <v>420</v>
      </c>
      <c t="n" r="B5" s="6">
        <v>24</v>
      </c>
      <c t="n" r="C5" s="6">
        <v>24</v>
      </c>
    </row>
    <row r="6" spans="1:3">
      <c t="s" r="A6" s="4">
        <v>421</v>
      </c>
      <c t="s" r="B6" s="4">
        <v>422</v>
      </c>
      <c t="s" r="C6" s="4">
        <v>422</v>
      </c>
    </row>
    <row r="7" spans="1:3">
      <c t="s" r="A7" s="4">
        <v>423</v>
      </c>
      <c t="s" r="B7" s="4">
        <v>424</v>
      </c>
      <c t="s" r="C7" s="4">
        <v>424</v>
      </c>
    </row>
    <row r="8" spans="1:3">
      <c t="s" r="A8" s="4">
        <v>425</v>
      </c>
      <c t="s" r="B8" s="4">
        <v>426</v>
      </c>
      <c t="s" r="C8" s="4">
        <v>4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27</v>
      </c>
      <c t="s" r="B1" s="2">
        <v>1</v>
      </c>
    </row>
    <row r="2" spans="1:9">
      <c t="s" r="B2" s="2">
        <v>2</v>
      </c>
      <c t="s" r="C2" s="2">
        <v>31</v>
      </c>
      <c t="s" r="D2" s="2">
        <v>428</v>
      </c>
      <c t="s" r="E2" s="2">
        <v>429</v>
      </c>
      <c t="s" r="F2" s="2">
        <v>430</v>
      </c>
      <c t="s" r="G2" s="2">
        <v>431</v>
      </c>
      <c t="s" r="H2" s="2">
        <v>304</v>
      </c>
      <c t="s" r="I2" s="2">
        <v>410</v>
      </c>
    </row>
    <row r="3" spans="1:9">
      <c t="s" r="A3" s="3">
        <v>432</v>
      </c>
    </row>
    <row r="4" spans="1:9">
      <c t="s" r="A4" s="4">
        <v>433</v>
      </c>
      <c t="s" r="I4" s="4">
        <v>401</v>
      </c>
    </row>
    <row r="5" spans="1:9">
      <c t="s" r="A5" s="4">
        <v>320</v>
      </c>
      <c t="s" r="B5" s="4">
        <v>321</v>
      </c>
      <c t="s" r="C5" s="4">
        <v>321</v>
      </c>
    </row>
    <row r="6" spans="1:9">
      <c t="s" r="A6" s="4">
        <v>434</v>
      </c>
      <c t="n" r="B6" s="7">
        <v>2392694</v>
      </c>
      <c t="n" r="C6" s="7">
        <v>2444269</v>
      </c>
    </row>
    <row r="7" spans="1:9">
      <c t="s" r="A7" s="4">
        <v>435</v>
      </c>
      <c t="s" r="C7" s="4">
        <v>34</v>
      </c>
    </row>
    <row r="8" spans="1:9">
      <c t="s" r="A8" s="4">
        <v>436</v>
      </c>
      <c t="n" r="B8" s="6">
        <v>16596381</v>
      </c>
      <c t="n" r="C8" s="7">
        <v>14482427</v>
      </c>
    </row>
    <row r="9" spans="1:9">
      <c t="s" r="A9" s="4">
        <v>437</v>
      </c>
      <c t="n" r="B9" s="6">
        <v>278741</v>
      </c>
      <c t="n" r="C9" s="7">
        <v>30075</v>
      </c>
    </row>
    <row r="10" spans="1:9">
      <c t="s" r="A10" s="4">
        <v>438</v>
      </c>
    </row>
    <row r="11" spans="1:9">
      <c t="s" r="A11" s="3">
        <v>432</v>
      </c>
    </row>
    <row r="12" spans="1:9">
      <c t="s" r="A12" s="4">
        <v>439</v>
      </c>
      <c t="n" r="H12" s="8">
        <v>0.001</v>
      </c>
    </row>
    <row r="13" spans="1:9">
      <c t="s" r="A13" s="4">
        <v>440</v>
      </c>
      <c t="s" r="H13" s="4">
        <v>401</v>
      </c>
    </row>
    <row r="14" spans="1:9">
      <c t="s" r="A14" s="4">
        <v>323</v>
      </c>
    </row>
    <row r="15" spans="1:9">
      <c t="s" r="A15" s="3">
        <v>432</v>
      </c>
    </row>
    <row r="16" spans="1:9">
      <c t="s" r="A16" s="4">
        <v>324</v>
      </c>
      <c t="s" r="H16" s="4">
        <v>325</v>
      </c>
    </row>
    <row r="17" spans="1:9">
      <c t="s" r="A17" s="4">
        <v>441</v>
      </c>
    </row>
    <row r="18" spans="1:9">
      <c t="s" r="A18" s="3">
        <v>432</v>
      </c>
    </row>
    <row r="19" spans="1:9">
      <c t="s" r="A19" s="4">
        <v>442</v>
      </c>
      <c t="n" r="B19" s="6">
        <v>1303996</v>
      </c>
    </row>
    <row r="20" spans="1:9">
      <c t="s" r="A20" s="4">
        <v>443</v>
      </c>
      <c t="n" r="B20" s="6">
        <v>4040407</v>
      </c>
    </row>
    <row r="21" spans="1:9">
      <c t="s" r="A21" s="4">
        <v>444</v>
      </c>
    </row>
    <row r="22" spans="1:9">
      <c t="s" r="A22" s="3">
        <v>432</v>
      </c>
    </row>
    <row r="23" spans="1:9">
      <c t="s" r="A23" s="4">
        <v>445</v>
      </c>
      <c t="n" r="H23" s="7">
        <v>683996</v>
      </c>
    </row>
    <row r="24" spans="1:9">
      <c t="s" r="A24" s="4">
        <v>433</v>
      </c>
      <c t="s" r="H24" s="4">
        <v>412</v>
      </c>
    </row>
    <row r="25" spans="1:9">
      <c t="s" r="A25" s="4">
        <v>320</v>
      </c>
      <c t="s" r="H25" s="4">
        <v>321</v>
      </c>
    </row>
    <row r="26" spans="1:9">
      <c t="s" r="A26" s="4">
        <v>446</v>
      </c>
      <c t="n" r="F26" s="7">
        <v>2000000</v>
      </c>
    </row>
    <row r="27" spans="1:9">
      <c t="s" r="A27" s="4">
        <v>447</v>
      </c>
      <c t="s" r="H27" s="4">
        <v>401</v>
      </c>
    </row>
    <row r="28" spans="1:9">
      <c t="s" r="A28" s="4">
        <v>448</v>
      </c>
    </row>
    <row r="29" spans="1:9">
      <c t="s" r="A29" s="3">
        <v>432</v>
      </c>
    </row>
    <row r="30" spans="1:9">
      <c t="s" r="A30" s="4">
        <v>446</v>
      </c>
      <c t="n" r="D30" s="7">
        <v>5000000</v>
      </c>
    </row>
    <row r="31" spans="1:9">
      <c t="s" r="A31" s="4">
        <v>449</v>
      </c>
    </row>
    <row r="32" spans="1:9">
      <c t="s" r="A32" s="3">
        <v>432</v>
      </c>
    </row>
    <row r="33" spans="1:9">
      <c t="s" r="A33" s="4">
        <v>445</v>
      </c>
      <c t="n" r="H33" s="7">
        <v>1160984</v>
      </c>
    </row>
    <row r="34" spans="1:9">
      <c t="s" r="A34" s="4">
        <v>433</v>
      </c>
      <c t="s" r="H34" s="4">
        <v>412</v>
      </c>
    </row>
    <row r="35" spans="1:9">
      <c t="s" r="A35" s="4">
        <v>450</v>
      </c>
    </row>
    <row r="36" spans="1:9">
      <c t="s" r="A36" s="3">
        <v>432</v>
      </c>
    </row>
    <row r="37" spans="1:9">
      <c t="s" r="A37" s="4">
        <v>442</v>
      </c>
      <c t="n" r="B37" s="6">
        <v>1080984</v>
      </c>
    </row>
    <row r="38" spans="1:9">
      <c t="s" r="A38" s="4">
        <v>443</v>
      </c>
      <c t="n" r="B38" s="6">
        <v>5916621</v>
      </c>
    </row>
    <row r="39" spans="1:9">
      <c t="s" r="A39" s="4">
        <v>451</v>
      </c>
    </row>
    <row r="40" spans="1:9">
      <c t="s" r="A40" s="3">
        <v>432</v>
      </c>
    </row>
    <row r="41" spans="1:9">
      <c t="s" r="A41" s="4">
        <v>446</v>
      </c>
      <c t="n" r="E41" s="7">
        <v>5000000</v>
      </c>
    </row>
    <row r="42" spans="1:9">
      <c t="s" r="A42" s="4">
        <v>366</v>
      </c>
    </row>
    <row r="43" spans="1:9">
      <c t="s" r="A43" s="3">
        <v>432</v>
      </c>
    </row>
    <row r="44" spans="1:9">
      <c t="s" r="A44" s="4">
        <v>442</v>
      </c>
      <c t="n" r="B44" s="6">
        <v>1080984</v>
      </c>
    </row>
    <row r="45" spans="1:9">
      <c t="s" r="A45" s="4">
        <v>443</v>
      </c>
      <c t="n" r="B45" s="6">
        <v>5490657</v>
      </c>
    </row>
    <row r="46" spans="1:9">
      <c t="s" r="A46" s="4">
        <v>452</v>
      </c>
    </row>
    <row r="47" spans="1:9">
      <c t="s" r="A47" s="3">
        <v>432</v>
      </c>
    </row>
    <row r="48" spans="1:9">
      <c t="s" r="A48" s="4">
        <v>446</v>
      </c>
      <c t="n" r="G48" s="7">
        <v>2000000</v>
      </c>
    </row>
    <row r="49" spans="1:9">
      <c t="s" r="A49" s="4">
        <v>453</v>
      </c>
    </row>
    <row r="50" spans="1:9">
      <c t="s" r="A50" s="3">
        <v>432</v>
      </c>
    </row>
    <row r="51" spans="1:9">
      <c t="s" r="A51" s="4">
        <v>442</v>
      </c>
      <c t="n" r="B51" s="6">
        <v>2000000</v>
      </c>
    </row>
    <row r="52" spans="1:9">
      <c t="s" r="A52" s="4">
        <v>443</v>
      </c>
      <c t="n" r="B52" s="7">
        <v>1109550</v>
      </c>
    </row>
    <row r="53" spans="1:9">
      <c t="s" r="A53" s="4">
        <v>454</v>
      </c>
    </row>
    <row r="54" spans="1:9">
      <c t="s" r="A54" s="3">
        <v>432</v>
      </c>
    </row>
    <row r="55" spans="1:9">
      <c t="s" r="A55" s="4">
        <v>433</v>
      </c>
      <c t="s" r="B55" s="4">
        <v>412</v>
      </c>
      <c t="s" r="C55" s="4">
        <v>4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r="A1" s="1">
        <v>455</v>
      </c>
      <c t="s" r="B1" s="2">
        <v>332</v>
      </c>
    </row>
    <row r="2" spans="1:2">
      <c t="s" r="A2" s="3">
        <v>188</v>
      </c>
    </row>
    <row r="3" spans="1:2">
      <c t="n" r="A3" s="6">
        <v>2016</v>
      </c>
      <c t="n" r="B3" s="7">
        <v>49289</v>
      </c>
    </row>
    <row r="4" spans="1:2">
      <c t="n" r="A4" s="6">
        <v>2017</v>
      </c>
      <c t="n" r="B4" s="6">
        <v>50768</v>
      </c>
    </row>
    <row r="5" spans="1:2">
      <c t="n" r="A5" s="6">
        <v>2018</v>
      </c>
      <c t="n" r="B5" s="7">
        <v>478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4"/>
    <col customWidth="1" max="2" min="2" width="27"/>
    <col customWidth="1" max="3" min="3" width="30"/>
    <col customWidth="1" max="4" min="4" width="21"/>
    <col customWidth="1" max="5" min="5" width="21"/>
  </cols>
  <sheetData>
    <row r="1" spans="1:5">
      <c t="s" r="A1" s="1">
        <v>456</v>
      </c>
      <c t="s" r="B1" s="2">
        <v>1</v>
      </c>
    </row>
    <row r="2" spans="1:5">
      <c t="s" r="B2" s="2">
        <v>457</v>
      </c>
      <c t="s" r="C2" s="2">
        <v>458</v>
      </c>
      <c t="s" r="D2" s="2">
        <v>459</v>
      </c>
      <c t="s" r="E2" s="2">
        <v>460</v>
      </c>
    </row>
    <row r="3" spans="1:5">
      <c t="s" r="A3" s="3">
        <v>461</v>
      </c>
    </row>
    <row r="4" spans="1:5">
      <c t="s" r="A4" s="4">
        <v>462</v>
      </c>
      <c t="n" r="C4" s="6">
        <v>990</v>
      </c>
    </row>
    <row r="5" spans="1:5">
      <c t="s" r="A5" s="4">
        <v>463</v>
      </c>
      <c t="n" r="B5" s="7">
        <v>88679</v>
      </c>
      <c t="n" r="C5" s="7">
        <v>83129</v>
      </c>
    </row>
    <row r="6" spans="1:5">
      <c t="s" r="A6" s="4">
        <v>464</v>
      </c>
      <c t="s" r="C6" s="4">
        <v>465</v>
      </c>
    </row>
    <row r="7" spans="1:5">
      <c t="s" r="A7" s="4">
        <v>466</v>
      </c>
      <c t="n" r="C7" s="7">
        <v>18333</v>
      </c>
      <c t="n" r="E7" s="7">
        <v>16667</v>
      </c>
    </row>
    <row r="8" spans="1:5">
      <c t="s" r="A8" s="4">
        <v>467</v>
      </c>
      <c t="n" r="B8" s="6">
        <v>1200000</v>
      </c>
      <c t="n" r="C8" s="6">
        <v>1200000</v>
      </c>
    </row>
    <row r="9" spans="1:5">
      <c t="s" r="A9" s="4">
        <v>468</v>
      </c>
      <c t="n" r="B9" s="6">
        <v>15000</v>
      </c>
    </row>
    <row r="10" spans="1:5">
      <c t="s" r="A10" s="4">
        <v>469</v>
      </c>
      <c t="n" r="B10" s="7">
        <v>100000</v>
      </c>
    </row>
    <row r="11" spans="1:5">
      <c t="s" r="A11" s="4">
        <v>326</v>
      </c>
    </row>
    <row r="12" spans="1:5">
      <c t="s" r="A12" s="3">
        <v>461</v>
      </c>
    </row>
    <row r="13" spans="1:5">
      <c t="s" r="A13" s="4">
        <v>470</v>
      </c>
      <c t="n" r="B13" s="6">
        <v>2000</v>
      </c>
    </row>
    <row r="14" spans="1:5">
      <c t="s" r="A14" s="4">
        <v>463</v>
      </c>
      <c t="n" r="B14" s="6">
        <v>1077</v>
      </c>
    </row>
    <row r="15" spans="1:5">
      <c t="s" r="A15" s="4">
        <v>471</v>
      </c>
    </row>
    <row r="16" spans="1:5">
      <c t="s" r="A16" s="3">
        <v>461</v>
      </c>
    </row>
    <row r="17" spans="1:5">
      <c t="s" r="A17" s="4">
        <v>466</v>
      </c>
      <c t="n" r="D17" s="7">
        <v>220000</v>
      </c>
    </row>
    <row r="18" spans="1:5">
      <c t="s" r="A18" s="4">
        <v>472</v>
      </c>
    </row>
    <row r="19" spans="1:5">
      <c t="s" r="A19" s="3">
        <v>461</v>
      </c>
    </row>
    <row r="20" spans="1:5">
      <c t="s" r="A20" s="4">
        <v>470</v>
      </c>
      <c t="n" r="B20" s="6">
        <v>4037</v>
      </c>
    </row>
    <row r="21" spans="1:5">
      <c t="s" r="A21" s="4">
        <v>473</v>
      </c>
      <c t="n" r="B21" s="6">
        <v>291</v>
      </c>
    </row>
    <row r="22" spans="1:5">
      <c t="s" r="A22" s="4">
        <v>474</v>
      </c>
    </row>
    <row r="23" spans="1:5">
      <c t="s" r="A23" s="3">
        <v>461</v>
      </c>
    </row>
    <row r="24" spans="1:5">
      <c t="s" r="A24" s="4">
        <v>463</v>
      </c>
      <c t="n" r="B24" s="6">
        <v>2775</v>
      </c>
    </row>
    <row r="25" spans="1:5">
      <c t="s" r="A25" s="4">
        <v>475</v>
      </c>
    </row>
    <row r="26" spans="1:5">
      <c t="s" r="A26" s="3">
        <v>461</v>
      </c>
    </row>
    <row r="27" spans="1:5">
      <c t="s" r="A27" s="4">
        <v>463</v>
      </c>
      <c t="n" r="B27" s="6">
        <v>2837</v>
      </c>
    </row>
    <row r="28" spans="1:5">
      <c t="s" r="A28" s="4">
        <v>476</v>
      </c>
    </row>
    <row r="29" spans="1:5">
      <c t="s" r="A29" s="3">
        <v>461</v>
      </c>
    </row>
    <row r="30" spans="1:5">
      <c t="s" r="A30" s="4">
        <v>463</v>
      </c>
      <c t="n" r="B30" s="6">
        <v>2837</v>
      </c>
    </row>
    <row r="31" spans="1:5">
      <c t="s" r="A31" s="4">
        <v>477</v>
      </c>
    </row>
    <row r="32" spans="1:5">
      <c t="s" r="A32" s="3">
        <v>461</v>
      </c>
    </row>
    <row r="33" spans="1:5">
      <c t="s" r="A33" s="4">
        <v>463</v>
      </c>
      <c t="n" r="B33" s="7">
        <v>29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8</v>
      </c>
      <c t="s" r="B1" s="2">
        <v>1</v>
      </c>
    </row>
    <row r="2" spans="1:4">
      <c t="s" r="B2" s="2">
        <v>2</v>
      </c>
      <c t="s" r="C2" s="2">
        <v>31</v>
      </c>
      <c t="s" r="D2" s="2">
        <v>479</v>
      </c>
    </row>
    <row r="3" spans="1:4">
      <c t="s" r="A3" s="3">
        <v>480</v>
      </c>
    </row>
    <row r="4" spans="1:4">
      <c t="s" r="A4" s="4">
        <v>481</v>
      </c>
      <c t="n" r="B4" s="7">
        <v>16596380</v>
      </c>
      <c t="n" r="C4" s="7">
        <v>14482427</v>
      </c>
      <c t="n" r="D4" s="7">
        <v>12068233</v>
      </c>
    </row>
    <row r="5" spans="1:4">
      <c t="s" r="A5" s="4">
        <v>482</v>
      </c>
      <c t="n" r="B5" s="6">
        <v>2392694</v>
      </c>
      <c t="n" r="C5" s="6">
        <v>2444269</v>
      </c>
    </row>
    <row r="6" spans="1:4">
      <c t="s" r="A6" s="4">
        <v>437</v>
      </c>
      <c t="n" r="B6" s="7">
        <v>-278741</v>
      </c>
      <c t="n" r="C6" s="7">
        <v>-300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1"/>
    <col customWidth="1" max="2" min="2" width="16"/>
    <col customWidth="1" max="3" min="3" width="14"/>
  </cols>
  <sheetData>
    <row r="1" spans="1:3">
      <c t="s" r="A1" s="1">
        <v>483</v>
      </c>
      <c t="s" r="B1" s="2">
        <v>1</v>
      </c>
    </row>
    <row r="2" spans="1:3">
      <c t="s" r="B2" s="2">
        <v>2</v>
      </c>
      <c t="s" r="C2" s="2">
        <v>31</v>
      </c>
    </row>
    <row r="3" spans="1:3">
      <c t="s" r="A3" s="4">
        <v>484</v>
      </c>
      <c t="n" r="B3" s="11">
        <v>0.5</v>
      </c>
      <c t="n" r="C3" s="11">
        <v>0.5</v>
      </c>
    </row>
    <row r="4" spans="1:3">
      <c t="s" r="A4" s="4">
        <v>485</v>
      </c>
      <c t="s" r="B4" s="4">
        <v>486</v>
      </c>
      <c t="s" r="C4" s="4">
        <v>486</v>
      </c>
    </row>
    <row r="5" spans="1:3">
      <c t="s" r="A5" s="4">
        <v>438</v>
      </c>
    </row>
    <row r="6" spans="1:3">
      <c t="s" r="A6" s="4">
        <v>487</v>
      </c>
      <c t="s" r="B6" s="4">
        <v>488</v>
      </c>
      <c t="s" r="C6" s="4">
        <v>488</v>
      </c>
    </row>
    <row r="7" spans="1:3">
      <c t="s" r="A7" s="4">
        <v>489</v>
      </c>
      <c t="s" r="B7" s="4">
        <v>490</v>
      </c>
      <c t="s" r="C7" s="4">
        <v>491</v>
      </c>
    </row>
    <row r="8" spans="1:3">
      <c t="s" r="A8" s="4">
        <v>323</v>
      </c>
    </row>
    <row r="9" spans="1:3">
      <c t="s" r="A9" s="4">
        <v>487</v>
      </c>
      <c t="s" r="B9" s="4">
        <v>492</v>
      </c>
      <c t="s" r="C9" s="4">
        <v>493</v>
      </c>
    </row>
    <row r="10" spans="1:3">
      <c t="s" r="A10" s="4">
        <v>489</v>
      </c>
      <c t="s" r="B10" s="4">
        <v>494</v>
      </c>
      <c t="s" r="C10" s="4">
        <v>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96</v>
      </c>
      <c t="s" r="B1" s="2">
        <v>395</v>
      </c>
      <c t="s" r="D1" s="2">
        <v>1</v>
      </c>
    </row>
    <row r="2" spans="1:11">
      <c t="s" r="B2" s="2">
        <v>497</v>
      </c>
      <c t="s" r="C2" s="2">
        <v>498</v>
      </c>
      <c t="s" r="D2" s="2">
        <v>2</v>
      </c>
      <c t="s" r="E2" s="2">
        <v>31</v>
      </c>
      <c t="s" r="F2" s="2">
        <v>499</v>
      </c>
      <c t="s" r="G2" s="2">
        <v>500</v>
      </c>
      <c t="s" r="H2" s="2">
        <v>501</v>
      </c>
      <c t="s" r="I2" s="2">
        <v>502</v>
      </c>
      <c t="s" r="J2" s="2">
        <v>503</v>
      </c>
      <c t="s" r="K2" s="2">
        <v>504</v>
      </c>
    </row>
    <row r="3" spans="1:11">
      <c t="s" r="A3" s="3">
        <v>505</v>
      </c>
    </row>
    <row r="4" spans="1:11">
      <c t="s" r="A4" s="4">
        <v>506</v>
      </c>
      <c t="n" r="D4" s="8">
        <v>0.001</v>
      </c>
      <c t="n" r="E4" s="8">
        <v>0.001</v>
      </c>
    </row>
    <row r="5" spans="1:11">
      <c t="s" r="A5" s="4">
        <v>507</v>
      </c>
      <c t="n" r="D5" s="6">
        <v>3000000</v>
      </c>
      <c t="n" r="E5" s="6">
        <v>3000000</v>
      </c>
    </row>
    <row r="6" spans="1:11">
      <c t="s" r="A6" s="4">
        <v>508</v>
      </c>
      <c t="n" r="D6" s="6">
        <v>85890</v>
      </c>
      <c t="n" r="E6" s="6">
        <v>85890</v>
      </c>
    </row>
    <row r="7" spans="1:11">
      <c t="s" r="A7" s="4">
        <v>509</v>
      </c>
      <c t="n" r="D7" s="6">
        <v>85890</v>
      </c>
      <c t="n" r="E7" s="6">
        <v>85890</v>
      </c>
    </row>
    <row r="8" spans="1:11">
      <c t="s" r="A8" s="4">
        <v>103</v>
      </c>
    </row>
    <row r="9" spans="1:11">
      <c t="s" r="A9" s="3">
        <v>505</v>
      </c>
    </row>
    <row r="10" spans="1:11">
      <c t="s" r="A10" s="4">
        <v>510</v>
      </c>
      <c t="n" r="I10" s="7">
        <v>0</v>
      </c>
    </row>
    <row r="11" spans="1:11">
      <c t="s" r="A11" s="4">
        <v>511</v>
      </c>
      <c t="n" r="I11" s="7">
        <v>100000</v>
      </c>
    </row>
    <row r="12" spans="1:11">
      <c t="s" r="A12" s="4">
        <v>512</v>
      </c>
    </row>
    <row r="13" spans="1:11">
      <c t="s" r="A13" s="3">
        <v>505</v>
      </c>
    </row>
    <row r="14" spans="1:11">
      <c t="s" r="A14" s="4">
        <v>507</v>
      </c>
      <c t="n" r="K14" s="6">
        <v>300000</v>
      </c>
    </row>
    <row r="15" spans="1:11">
      <c t="s" r="A15" s="4">
        <v>508</v>
      </c>
      <c t="n" r="K15" s="6">
        <v>22000</v>
      </c>
    </row>
    <row r="16" spans="1:11">
      <c t="s" r="A16" s="4">
        <v>509</v>
      </c>
      <c t="n" r="K16" s="6">
        <v>22000</v>
      </c>
    </row>
    <row r="17" spans="1:11">
      <c t="s" r="A17" s="4">
        <v>510</v>
      </c>
      <c t="n" r="D17" s="7">
        <v>22</v>
      </c>
    </row>
    <row r="18" spans="1:11">
      <c t="s" r="A18" s="4">
        <v>511</v>
      </c>
      <c t="n" r="D18" s="6">
        <v>120000</v>
      </c>
    </row>
    <row r="19" spans="1:11">
      <c t="s" r="A19" s="4">
        <v>513</v>
      </c>
      <c t="n" r="D19" s="7">
        <v>65664</v>
      </c>
    </row>
    <row r="20" spans="1:11">
      <c t="s" r="A20" s="4">
        <v>514</v>
      </c>
      <c t="n" r="D20" s="12">
        <v>7.53</v>
      </c>
    </row>
    <row r="21" spans="1:11">
      <c t="s" r="A21" s="4">
        <v>515</v>
      </c>
      <c t="s" r="D21" s="4">
        <v>516</v>
      </c>
    </row>
    <row r="22" spans="1:11">
      <c t="s" r="A22" s="4">
        <v>517</v>
      </c>
      <c t="s" r="D22" s="4">
        <v>518</v>
      </c>
    </row>
    <row r="23" spans="1:11">
      <c t="s" r="A23" s="4">
        <v>519</v>
      </c>
      <c t="s" r="D23" s="4">
        <v>520</v>
      </c>
    </row>
    <row r="24" spans="1:11">
      <c t="s" r="A24" s="4">
        <v>521</v>
      </c>
      <c t="s" r="D24" s="4">
        <v>522</v>
      </c>
    </row>
    <row r="25" spans="1:11">
      <c t="s" r="A25" s="4">
        <v>523</v>
      </c>
      <c t="s" r="D25" s="4">
        <v>524</v>
      </c>
    </row>
    <row r="26" spans="1:11">
      <c t="s" r="A26" s="4">
        <v>525</v>
      </c>
    </row>
    <row r="27" spans="1:11">
      <c t="s" r="A27" s="3">
        <v>505</v>
      </c>
    </row>
    <row r="28" spans="1:11">
      <c t="s" r="A28" s="4">
        <v>507</v>
      </c>
      <c t="n" r="K28" s="6">
        <v>350000</v>
      </c>
    </row>
    <row r="29" spans="1:11">
      <c t="s" r="A29" s="4">
        <v>508</v>
      </c>
      <c t="n" r="K29" s="6">
        <v>0</v>
      </c>
    </row>
    <row r="30" spans="1:11">
      <c t="s" r="A30" s="4">
        <v>509</v>
      </c>
      <c t="n" r="K30" s="6">
        <v>0</v>
      </c>
    </row>
    <row r="31" spans="1:11">
      <c t="s" r="A31" s="4">
        <v>510</v>
      </c>
      <c t="n" r="D31" s="7">
        <v>0</v>
      </c>
    </row>
    <row r="32" spans="1:11">
      <c t="s" r="A32" s="4">
        <v>513</v>
      </c>
      <c t="s" r="D32" s="4">
        <v>34</v>
      </c>
    </row>
    <row r="33" spans="1:11">
      <c t="s" r="A33" s="4">
        <v>514</v>
      </c>
      <c t="s" r="D33" s="4">
        <v>34</v>
      </c>
    </row>
    <row r="34" spans="1:11">
      <c t="s" r="A34" s="4">
        <v>515</v>
      </c>
      <c t="s" r="D34" s="4">
        <v>526</v>
      </c>
    </row>
    <row r="35" spans="1:11">
      <c t="s" r="A35" s="4">
        <v>517</v>
      </c>
      <c t="s" r="D35" s="4">
        <v>527</v>
      </c>
    </row>
    <row r="36" spans="1:11">
      <c t="s" r="A36" s="4">
        <v>519</v>
      </c>
      <c t="s" r="D36" s="4">
        <v>528</v>
      </c>
    </row>
    <row r="37" spans="1:11">
      <c t="s" r="A37" s="4">
        <v>521</v>
      </c>
      <c t="s" r="D37" s="4">
        <v>529</v>
      </c>
    </row>
    <row r="38" spans="1:11">
      <c t="s" r="A38" s="4">
        <v>523</v>
      </c>
      <c t="s" r="D38" s="4">
        <v>530</v>
      </c>
    </row>
    <row r="39" spans="1:11">
      <c t="s" r="A39" s="4">
        <v>531</v>
      </c>
    </row>
    <row r="40" spans="1:11">
      <c t="s" r="A40" s="3">
        <v>505</v>
      </c>
    </row>
    <row r="41" spans="1:11">
      <c t="s" r="A41" s="4">
        <v>507</v>
      </c>
      <c t="n" r="K41" s="6">
        <v>120000</v>
      </c>
    </row>
    <row r="42" spans="1:11">
      <c t="s" r="A42" s="4">
        <v>508</v>
      </c>
      <c t="s" r="D42" s="4">
        <v>34</v>
      </c>
    </row>
    <row r="43" spans="1:11">
      <c t="s" r="A43" s="4">
        <v>509</v>
      </c>
      <c t="s" r="D43" s="4">
        <v>34</v>
      </c>
    </row>
    <row r="44" spans="1:11">
      <c t="s" r="A44" s="4">
        <v>510</v>
      </c>
      <c t="s" r="D44" s="4">
        <v>34</v>
      </c>
    </row>
    <row r="45" spans="1:11">
      <c t="s" r="A45" s="4">
        <v>513</v>
      </c>
      <c t="s" r="D45" s="4">
        <v>34</v>
      </c>
    </row>
    <row r="46" spans="1:11">
      <c t="s" r="A46" s="4">
        <v>514</v>
      </c>
      <c t="s" r="D46" s="4">
        <v>34</v>
      </c>
    </row>
    <row r="47" spans="1:11">
      <c t="s" r="A47" s="4">
        <v>515</v>
      </c>
      <c t="s" r="D47" s="4">
        <v>532</v>
      </c>
    </row>
    <row r="48" spans="1:11">
      <c t="s" r="A48" s="4">
        <v>517</v>
      </c>
      <c t="s" r="D48" s="4">
        <v>533</v>
      </c>
    </row>
    <row r="49" spans="1:11">
      <c t="s" r="A49" s="4">
        <v>519</v>
      </c>
      <c t="s" r="D49" s="4">
        <v>534</v>
      </c>
    </row>
    <row r="50" spans="1:11">
      <c t="s" r="A50" s="4">
        <v>521</v>
      </c>
      <c t="s" r="D50" s="4">
        <v>535</v>
      </c>
    </row>
    <row r="51" spans="1:11">
      <c t="s" r="A51" s="4">
        <v>523</v>
      </c>
      <c t="s" r="D51" s="4">
        <v>536</v>
      </c>
    </row>
    <row r="52" spans="1:11">
      <c t="s" r="A52" s="4">
        <v>537</v>
      </c>
    </row>
    <row r="53" spans="1:11">
      <c t="s" r="A53" s="3">
        <v>505</v>
      </c>
    </row>
    <row r="54" spans="1:11">
      <c t="s" r="A54" s="4">
        <v>507</v>
      </c>
      <c t="n" r="K54" s="6">
        <v>500000</v>
      </c>
    </row>
    <row r="55" spans="1:11">
      <c t="s" r="A55" s="4">
        <v>508</v>
      </c>
      <c t="n" r="K55" s="6">
        <v>63890</v>
      </c>
    </row>
    <row r="56" spans="1:11">
      <c t="s" r="A56" s="4">
        <v>509</v>
      </c>
      <c t="n" r="K56" s="6">
        <v>63890</v>
      </c>
    </row>
    <row r="57" spans="1:11">
      <c t="s" r="A57" s="4">
        <v>510</v>
      </c>
      <c t="n" r="D57" s="7">
        <v>64</v>
      </c>
    </row>
    <row r="58" spans="1:11">
      <c t="s" r="A58" s="4">
        <v>511</v>
      </c>
      <c t="n" r="D58" s="6">
        <v>575010</v>
      </c>
    </row>
    <row r="59" spans="1:11">
      <c t="s" r="A59" s="4">
        <v>513</v>
      </c>
      <c t="n" r="D59" s="7">
        <v>612255</v>
      </c>
    </row>
    <row r="60" spans="1:11">
      <c t="s" r="A60" s="4">
        <v>514</v>
      </c>
      <c t="n" r="D60" s="12">
        <v>9.58</v>
      </c>
    </row>
    <row r="61" spans="1:11">
      <c t="s" r="A61" s="4">
        <v>515</v>
      </c>
      <c t="s" r="D61" s="4">
        <v>538</v>
      </c>
    </row>
    <row r="62" spans="1:11">
      <c t="s" r="A62" s="4">
        <v>517</v>
      </c>
      <c t="s" r="D62" s="4">
        <v>539</v>
      </c>
    </row>
    <row r="63" spans="1:11">
      <c t="s" r="A63" s="4">
        <v>519</v>
      </c>
      <c t="s" r="D63" s="4">
        <v>540</v>
      </c>
    </row>
    <row r="64" spans="1:11">
      <c t="s" r="A64" s="4">
        <v>521</v>
      </c>
      <c t="s" r="D64" s="4">
        <v>541</v>
      </c>
    </row>
    <row r="65" spans="1:11">
      <c t="s" r="A65" s="4">
        <v>523</v>
      </c>
      <c t="s" r="D65" s="4">
        <v>542</v>
      </c>
    </row>
    <row r="66" spans="1:11">
      <c t="s" r="A66" s="4">
        <v>543</v>
      </c>
    </row>
    <row r="67" spans="1:11">
      <c t="s" r="A67" s="3">
        <v>505</v>
      </c>
    </row>
    <row r="68" spans="1:11">
      <c t="s" r="A68" s="4">
        <v>507</v>
      </c>
      <c t="n" r="J68" s="6">
        <v>500000</v>
      </c>
    </row>
    <row r="69" spans="1:11">
      <c t="s" r="A69" s="4">
        <v>508</v>
      </c>
      <c t="s" r="J69" s="4">
        <v>34</v>
      </c>
    </row>
    <row r="70" spans="1:11">
      <c t="s" r="A70" s="4">
        <v>509</v>
      </c>
      <c t="s" r="J70" s="4">
        <v>34</v>
      </c>
    </row>
    <row r="71" spans="1:11">
      <c t="s" r="A71" s="4">
        <v>513</v>
      </c>
      <c t="s" r="D71" s="4">
        <v>34</v>
      </c>
    </row>
    <row r="72" spans="1:11">
      <c t="s" r="A72" s="4">
        <v>514</v>
      </c>
      <c t="s" r="D72" s="4">
        <v>34</v>
      </c>
    </row>
    <row r="73" spans="1:11">
      <c t="s" r="A73" s="4">
        <v>515</v>
      </c>
      <c t="s" r="D73" s="4">
        <v>544</v>
      </c>
    </row>
    <row r="74" spans="1:11">
      <c t="s" r="A74" s="4">
        <v>517</v>
      </c>
      <c t="s" r="D74" s="4">
        <v>545</v>
      </c>
    </row>
    <row r="75" spans="1:11">
      <c t="s" r="A75" s="4">
        <v>523</v>
      </c>
      <c t="s" r="D75" s="4">
        <v>546</v>
      </c>
    </row>
    <row r="76" spans="1:11">
      <c t="s" r="A76" s="4">
        <v>547</v>
      </c>
    </row>
    <row r="77" spans="1:11">
      <c t="s" r="A77" s="3">
        <v>505</v>
      </c>
    </row>
    <row r="78" spans="1:11">
      <c t="s" r="A78" s="4">
        <v>507</v>
      </c>
      <c t="n" r="H78" s="6">
        <v>43610</v>
      </c>
    </row>
    <row r="79" spans="1:11">
      <c t="s" r="A79" s="4">
        <v>508</v>
      </c>
      <c t="s" r="F79" s="4">
        <v>34</v>
      </c>
      <c t="n" r="G79" s="6">
        <v>43610</v>
      </c>
    </row>
    <row r="80" spans="1:11">
      <c t="s" r="A80" s="4">
        <v>509</v>
      </c>
      <c t="s" r="F80" s="4">
        <v>34</v>
      </c>
      <c t="n" r="G80" s="6">
        <v>43610</v>
      </c>
    </row>
    <row r="81" spans="1:11">
      <c t="s" r="A81" s="4">
        <v>548</v>
      </c>
      <c t="n" r="B81" s="7">
        <v>17857142</v>
      </c>
    </row>
    <row r="82" spans="1:11">
      <c t="s" r="A82" s="4">
        <v>517</v>
      </c>
      <c t="s" r="D82" s="4">
        <v>549</v>
      </c>
    </row>
    <row r="83" spans="1:11">
      <c t="s" r="A83" s="4">
        <v>550</v>
      </c>
      <c t="n" r="B83" s="7">
        <v>43610</v>
      </c>
      <c t="n" r="C83" s="7">
        <v>500000</v>
      </c>
    </row>
    <row r="84" spans="1:11">
      <c t="s" r="A84" s="4">
        <v>551</v>
      </c>
      <c t="n" r="C84" s="6">
        <v>10000000</v>
      </c>
      <c t="n" r="F84" s="6">
        <v>17857142</v>
      </c>
    </row>
    <row r="85" spans="1:11">
      <c t="s" r="A85" s="4">
        <v>552</v>
      </c>
      <c t="n" r="F85" s="8">
        <v>0.028</v>
      </c>
    </row>
    <row r="86" spans="1:11">
      <c t="s" r="A86" s="4">
        <v>103</v>
      </c>
    </row>
    <row r="87" spans="1:11">
      <c t="s" r="A87" s="3">
        <v>505</v>
      </c>
    </row>
    <row r="88" spans="1:11">
      <c t="s" r="A88" s="4">
        <v>507</v>
      </c>
      <c t="n" r="D88" s="6">
        <v>2500</v>
      </c>
    </row>
    <row r="89" spans="1:11">
      <c t="s" r="A89" s="4">
        <v>508</v>
      </c>
      <c t="n" r="D89" s="6">
        <v>1</v>
      </c>
    </row>
    <row r="90" spans="1:11">
      <c t="s" r="A90" s="4">
        <v>509</v>
      </c>
      <c t="n" r="D90" s="6">
        <v>1</v>
      </c>
    </row>
    <row r="91" spans="1:11">
      <c t="s" r="A91" s="4">
        <v>513</v>
      </c>
      <c t="n" r="D91" s="7">
        <v>9000</v>
      </c>
    </row>
    <row r="92" spans="1:11">
      <c t="s" r="A92" s="4">
        <v>514</v>
      </c>
      <c t="n" r="D92" s="7">
        <v>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553</v>
      </c>
      <c t="s" r="B1" s="2">
        <v>1</v>
      </c>
    </row>
    <row r="2" spans="1:3">
      <c t="s" r="B2" s="2">
        <v>2</v>
      </c>
      <c t="s" r="C2" s="2">
        <v>31</v>
      </c>
    </row>
    <row r="3" spans="1:3">
      <c t="s" r="A3" s="3">
        <v>197</v>
      </c>
    </row>
    <row r="4" spans="1:3">
      <c t="s" r="A4" s="4">
        <v>554</v>
      </c>
      <c t="n" r="B4" s="7">
        <v>0</v>
      </c>
      <c t="n" r="C4" s="7">
        <v>0</v>
      </c>
    </row>
    <row r="5" spans="1:3">
      <c t="s" r="A5" s="4">
        <v>555</v>
      </c>
      <c t="n" r="B5" s="7">
        <v>0</v>
      </c>
      <c t="n" r="C5" s="7">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56</v>
      </c>
      <c t="s" r="B1" s="2">
        <v>2</v>
      </c>
      <c t="s" r="C1" s="2">
        <v>31</v>
      </c>
    </row>
    <row r="2" spans="1:3">
      <c t="s" r="A2" s="3">
        <v>197</v>
      </c>
    </row>
    <row r="3" spans="1:3">
      <c t="s" r="A3" s="4">
        <v>557</v>
      </c>
      <c t="n" r="B3" s="7">
        <v>14650000</v>
      </c>
      <c t="n" r="C3" s="7">
        <v>18000000</v>
      </c>
    </row>
    <row r="4" spans="1:3">
      <c t="s" r="A4" s="4">
        <v>558</v>
      </c>
      <c t="n" r="B4" s="6">
        <v>-14650000</v>
      </c>
      <c t="n" r="C4" s="6">
        <v>-18000000</v>
      </c>
    </row>
    <row r="5" spans="1:3">
      <c t="s" r="A5" s="4">
        <v>559</v>
      </c>
      <c t="n" r="B5" s="7">
        <v>0</v>
      </c>
      <c t="n" r="C5"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0</v>
      </c>
      <c t="s" r="B1" s="2">
        <v>1</v>
      </c>
    </row>
    <row r="2" spans="1:3">
      <c t="s" r="B2" s="2">
        <v>2</v>
      </c>
      <c t="s" r="C2" s="2">
        <v>31</v>
      </c>
    </row>
    <row r="3" spans="1:3">
      <c t="s" r="A3" s="3">
        <v>197</v>
      </c>
    </row>
    <row r="4" spans="1:3">
      <c t="s" r="A4" s="4">
        <v>561</v>
      </c>
      <c t="s" r="B4" s="4">
        <v>562</v>
      </c>
      <c t="s" r="C4" s="4">
        <v>562</v>
      </c>
    </row>
    <row r="5" spans="1:3">
      <c t="s" r="A5" s="4">
        <v>563</v>
      </c>
      <c t="s" r="B5" s="4">
        <v>564</v>
      </c>
      <c t="s" r="C5" s="4">
        <v>564</v>
      </c>
    </row>
    <row r="6" spans="1:3">
      <c t="s" r="A6" s="4">
        <v>565</v>
      </c>
      <c t="s" r="B6" s="4">
        <v>34</v>
      </c>
      <c t="s" r="C6" s="4">
        <v>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66</v>
      </c>
      <c t="s" r="B1" s="2">
        <v>1</v>
      </c>
    </row>
    <row r="2" spans="1:3">
      <c t="s" r="B2" s="2">
        <v>2</v>
      </c>
      <c t="s" r="C2" s="2">
        <v>31</v>
      </c>
    </row>
    <row r="3" spans="1:3">
      <c t="s" r="A3" s="3">
        <v>567</v>
      </c>
    </row>
    <row r="4" spans="1:3">
      <c t="s" r="A4" s="4">
        <v>568</v>
      </c>
      <c t="s" r="B4" s="4">
        <v>562</v>
      </c>
    </row>
    <row r="5" spans="1:3">
      <c t="s" r="A5" s="4">
        <v>569</v>
      </c>
    </row>
    <row r="6" spans="1:3">
      <c t="s" r="A6" s="3">
        <v>567</v>
      </c>
    </row>
    <row r="7" spans="1:3">
      <c t="s" r="A7" s="4">
        <v>570</v>
      </c>
      <c t="n" r="B7" s="7">
        <v>45000000</v>
      </c>
    </row>
    <row r="8" spans="1:3">
      <c t="s" r="A8" s="4">
        <v>571</v>
      </c>
      <c t="s" r="B8" s="4">
        <v>572</v>
      </c>
    </row>
    <row r="9" spans="1:3">
      <c t="s" r="A9" s="4">
        <v>573</v>
      </c>
    </row>
    <row r="10" spans="1:3">
      <c t="s" r="A10" s="3">
        <v>567</v>
      </c>
    </row>
    <row r="11" spans="1:3">
      <c t="s" r="A11" s="4">
        <v>570</v>
      </c>
      <c t="n" r="C11" s="7">
        <v>14300000</v>
      </c>
    </row>
    <row r="12" spans="1:3">
      <c t="s" r="A12" s="4">
        <v>571</v>
      </c>
      <c t="s" r="B12" s="4">
        <v>5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74</v>
      </c>
      <c t="s" r="B1" s="2">
        <v>1</v>
      </c>
    </row>
    <row r="2" spans="1:3">
      <c t="s" r="B2" s="2">
        <v>2</v>
      </c>
      <c t="s" r="C2" s="2">
        <v>31</v>
      </c>
    </row>
    <row r="3" spans="1:3">
      <c t="s" r="A3" s="3">
        <v>575</v>
      </c>
    </row>
    <row r="4" spans="1:3">
      <c t="s" r="A4" s="4">
        <v>576</v>
      </c>
      <c t="n" r="B4" s="6">
        <v>1400000000</v>
      </c>
      <c t="n" r="C4" s="6">
        <v>1400000000</v>
      </c>
    </row>
    <row r="5" spans="1:3">
      <c t="s" r="A5" s="4">
        <v>577</v>
      </c>
    </row>
    <row r="6" spans="1:3">
      <c t="s" r="A6" s="3">
        <v>575</v>
      </c>
    </row>
    <row r="7" spans="1:3">
      <c t="s" r="A7" s="4">
        <v>578</v>
      </c>
      <c t="n" r="C7" s="9">
        <v>0.0142</v>
      </c>
    </row>
    <row r="8" spans="1:3">
      <c t="s" r="A8" s="4">
        <v>576</v>
      </c>
      <c t="n" r="C8" s="6">
        <v>1200000</v>
      </c>
    </row>
    <row r="9" spans="1:3">
      <c t="s" r="A9" s="4">
        <v>579</v>
      </c>
    </row>
    <row r="10" spans="1:3">
      <c t="s" r="A10" s="3">
        <v>575</v>
      </c>
    </row>
    <row r="11" spans="1:3">
      <c t="s" r="A11" s="4">
        <v>580</v>
      </c>
      <c t="n" r="B11" s="6">
        <v>1200000</v>
      </c>
      <c t="n" r="C11" s="6">
        <v>1200000</v>
      </c>
    </row>
    <row r="12" spans="1:3">
      <c t="s" r="A12" s="4">
        <v>581</v>
      </c>
      <c t="n" r="B12" s="7">
        <v>100000</v>
      </c>
      <c t="n" r="C12" s="7">
        <v>100000</v>
      </c>
    </row>
    <row r="13" spans="1:3">
      <c t="s" r="A13" s="4">
        <v>582</v>
      </c>
      <c t="n" r="B13" s="7">
        <v>1320</v>
      </c>
      <c t="n" r="C13" s="7">
        <v>5400</v>
      </c>
    </row>
    <row r="14" spans="1:3">
      <c t="s" r="A14" s="4">
        <v>583</v>
      </c>
    </row>
    <row r="15" spans="1:3">
      <c t="s" r="A15" s="3">
        <v>575</v>
      </c>
    </row>
    <row r="16" spans="1:3">
      <c t="s" r="A16" s="4">
        <v>580</v>
      </c>
      <c t="n" r="B16" s="6">
        <v>1200000</v>
      </c>
      <c t="n" r="C16" s="6">
        <v>1200000</v>
      </c>
    </row>
    <row r="17" spans="1:3">
      <c t="s" r="A17" s="4">
        <v>582</v>
      </c>
      <c t="n" r="B17" s="7">
        <v>11880</v>
      </c>
      <c t="n" r="C17" s="7">
        <v>118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84</v>
      </c>
      <c t="s" r="B1" s="2">
        <v>1</v>
      </c>
    </row>
    <row r="2" spans="1:3">
      <c t="s" r="B2" s="2">
        <v>2</v>
      </c>
      <c t="s" r="C2" s="2">
        <v>31</v>
      </c>
    </row>
    <row r="3" spans="1:3">
      <c t="s" r="A3" s="4">
        <v>585</v>
      </c>
    </row>
    <row r="4" spans="1:3">
      <c t="s" r="A4" s="3">
        <v>575</v>
      </c>
    </row>
    <row r="5" spans="1:3">
      <c t="s" r="A5" s="4">
        <v>586</v>
      </c>
      <c t="s" r="B5" s="4">
        <v>34</v>
      </c>
      <c t="s" r="C5" s="4">
        <v>34</v>
      </c>
    </row>
    <row r="6" spans="1:3">
      <c t="s" r="A6" s="4">
        <v>587</v>
      </c>
      <c t="s" r="B6" s="4">
        <v>34</v>
      </c>
      <c t="s" r="C6" s="4">
        <v>34</v>
      </c>
    </row>
    <row r="7" spans="1:3">
      <c t="s" r="A7" s="4">
        <v>588</v>
      </c>
      <c t="s" r="B7" s="4">
        <v>34</v>
      </c>
      <c t="s" r="C7" s="4">
        <v>34</v>
      </c>
    </row>
    <row r="8" spans="1:3">
      <c t="s" r="A8" s="4">
        <v>589</v>
      </c>
      <c t="s" r="B8" s="4">
        <v>34</v>
      </c>
    </row>
    <row r="9" spans="1:3">
      <c t="s" r="A9" s="4">
        <v>590</v>
      </c>
      <c t="s" r="B9" s="4">
        <v>34</v>
      </c>
    </row>
    <row r="10" spans="1:3">
      <c t="s" r="A10" s="4">
        <v>591</v>
      </c>
      <c t="n" r="B10" s="6">
        <v>1000000</v>
      </c>
    </row>
    <row r="11" spans="1:3">
      <c t="s" r="A11" s="4">
        <v>592</v>
      </c>
    </row>
    <row r="12" spans="1:3">
      <c t="s" r="A12" s="3">
        <v>575</v>
      </c>
    </row>
    <row r="13" spans="1:3">
      <c t="s" r="A13" s="4">
        <v>593</v>
      </c>
      <c t="s" r="B13" s="4">
        <v>34</v>
      </c>
    </row>
    <row r="14" spans="1:3">
      <c t="s" r="A14" s="4">
        <v>586</v>
      </c>
      <c t="s" r="B14" s="4">
        <v>34</v>
      </c>
      <c t="s" r="C14" s="4">
        <v>34</v>
      </c>
    </row>
    <row r="15" spans="1:3">
      <c t="s" r="A15" s="4">
        <v>594</v>
      </c>
      <c t="s" r="B15" s="4">
        <v>34</v>
      </c>
      <c t="s" r="C15" s="4">
        <v>34</v>
      </c>
    </row>
    <row r="16" spans="1:3">
      <c t="s" r="A16" s="4">
        <v>587</v>
      </c>
      <c t="s" r="B16" s="4">
        <v>34</v>
      </c>
      <c t="s" r="C16" s="4">
        <v>34</v>
      </c>
    </row>
    <row r="17" spans="1:3">
      <c t="s" r="A17" s="4">
        <v>588</v>
      </c>
      <c t="s" r="B17" s="4">
        <v>34</v>
      </c>
      <c t="s" r="C17" s="4">
        <v>34</v>
      </c>
    </row>
    <row r="18" spans="1:3">
      <c t="s" r="A18" s="4">
        <v>589</v>
      </c>
      <c t="s" r="B18" s="4">
        <v>34</v>
      </c>
      <c t="s" r="C18" s="4">
        <v>34</v>
      </c>
    </row>
    <row r="19" spans="1:3">
      <c t="s" r="A19" s="4">
        <v>590</v>
      </c>
      <c t="s" r="B19" s="4">
        <v>34</v>
      </c>
      <c t="s" r="C19" s="4">
        <v>34</v>
      </c>
    </row>
    <row r="20" spans="1:3">
      <c t="s" r="A20" s="4">
        <v>591</v>
      </c>
      <c t="n" r="B20" s="6">
        <v>5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95</v>
      </c>
      <c t="s" r="B1" s="2">
        <v>1</v>
      </c>
    </row>
    <row r="2" spans="1:3">
      <c t="s" r="B2" s="2">
        <v>2</v>
      </c>
      <c t="s" r="C2" s="2">
        <v>31</v>
      </c>
    </row>
    <row r="3" spans="1:3">
      <c t="s" r="A3" s="3">
        <v>575</v>
      </c>
    </row>
    <row r="4" spans="1:3">
      <c t="s" r="A4" s="4">
        <v>593</v>
      </c>
      <c t="n" r="B4" s="6">
        <v>4500000</v>
      </c>
      <c t="n" r="C4" s="6">
        <v>4900000</v>
      </c>
    </row>
    <row r="5" spans="1:3">
      <c t="s" r="A5" s="4">
        <v>586</v>
      </c>
      <c t="n" r="B5" s="6">
        <v>1200000</v>
      </c>
      <c t="n" r="C5" s="6">
        <v>1200000</v>
      </c>
    </row>
    <row r="6" spans="1:3">
      <c t="s" r="A6" s="4">
        <v>594</v>
      </c>
      <c t="s" r="B6" s="4">
        <v>34</v>
      </c>
      <c t="s" r="C6" s="4">
        <v>34</v>
      </c>
    </row>
    <row r="7" spans="1:3">
      <c t="s" r="A7" s="4">
        <v>596</v>
      </c>
      <c t="s" r="B7" s="4">
        <v>34</v>
      </c>
      <c t="s" r="C7" s="4">
        <v>34</v>
      </c>
    </row>
    <row r="8" spans="1:3">
      <c t="s" r="A8" s="4">
        <v>588</v>
      </c>
      <c t="n" r="B8" s="6">
        <v>-1200000</v>
      </c>
      <c t="n" r="C8" s="6">
        <v>-1600000</v>
      </c>
    </row>
    <row r="9" spans="1:3">
      <c t="s" r="A9" s="4">
        <v>589</v>
      </c>
      <c t="n" r="B9" s="6">
        <v>4500000</v>
      </c>
      <c t="n" r="C9" s="6">
        <v>4500000</v>
      </c>
    </row>
    <row r="10" spans="1:3">
      <c t="s" r="A10" s="4">
        <v>597</v>
      </c>
      <c t="n" r="B10" s="6">
        <v>4500000</v>
      </c>
      <c t="n" r="C10" s="6">
        <v>45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8</v>
      </c>
      <c t="s" r="B1" s="2">
        <v>2</v>
      </c>
      <c t="s" r="C1" s="2">
        <v>31</v>
      </c>
    </row>
    <row r="2" spans="1:3">
      <c t="s" r="A2" s="4">
        <v>438</v>
      </c>
    </row>
    <row r="3" spans="1:3">
      <c t="s" r="A3" s="3">
        <v>575</v>
      </c>
    </row>
    <row r="4" spans="1:3">
      <c t="s" r="A4" s="4">
        <v>599</v>
      </c>
      <c t="n" r="B4" s="12">
        <v>0.25</v>
      </c>
    </row>
    <row r="5" spans="1:3">
      <c t="s" r="A5" s="4">
        <v>600</v>
      </c>
      <c t="n" r="B5" s="11">
        <v>0.25</v>
      </c>
    </row>
    <row r="6" spans="1:3">
      <c t="s" r="A6" s="4">
        <v>323</v>
      </c>
    </row>
    <row r="7" spans="1:3">
      <c t="s" r="A7" s="3">
        <v>575</v>
      </c>
    </row>
    <row r="8" spans="1:3">
      <c t="s" r="A8" s="4">
        <v>599</v>
      </c>
      <c t="n" r="B8" s="11">
        <v>0.75</v>
      </c>
    </row>
    <row r="9" spans="1:3">
      <c t="s" r="A9" s="4">
        <v>600</v>
      </c>
      <c t="n" r="B9" s="12">
        <v>0.75</v>
      </c>
    </row>
    <row r="10" spans="1:3">
      <c t="s" r="A10" s="4">
        <v>601</v>
      </c>
    </row>
    <row r="11" spans="1:3">
      <c t="s" r="A11" s="3">
        <v>575</v>
      </c>
    </row>
    <row r="12" spans="1:3">
      <c t="s" r="A12" s="4">
        <v>599</v>
      </c>
      <c t="n" r="C12" s="12">
        <v>0.05</v>
      </c>
    </row>
    <row r="13" spans="1:3">
      <c t="s" r="A13" s="4">
        <v>600</v>
      </c>
      <c t="n" r="C13" s="11">
        <v>0.05</v>
      </c>
    </row>
    <row r="14" spans="1:3">
      <c t="s" r="A14" s="4">
        <v>602</v>
      </c>
    </row>
    <row r="15" spans="1:3">
      <c t="s" r="A15" s="3">
        <v>575</v>
      </c>
    </row>
    <row r="16" spans="1:3">
      <c t="s" r="A16" s="4">
        <v>599</v>
      </c>
      <c t="n" r="C16" s="11">
        <v>0.05</v>
      </c>
    </row>
    <row r="17" spans="1:3">
      <c t="s" r="A17" s="4">
        <v>600</v>
      </c>
      <c t="n" r="C17" s="12">
        <v>0.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4"/>
  </cols>
  <sheetData>
    <row r="1" spans="1:4">
      <c t="s" r="A1" s="1">
        <v>603</v>
      </c>
      <c t="s" r="B1" s="2">
        <v>1</v>
      </c>
    </row>
    <row r="2" spans="1:4">
      <c t="s" r="B2" s="2">
        <v>2</v>
      </c>
      <c t="s" r="C2" s="2">
        <v>31</v>
      </c>
      <c t="s" r="D2" s="2">
        <v>604</v>
      </c>
    </row>
    <row r="3" spans="1:4">
      <c t="s" r="A3" s="3">
        <v>575</v>
      </c>
    </row>
    <row r="4" spans="1:4">
      <c t="s" r="A4" s="4">
        <v>605</v>
      </c>
      <c t="n" r="D4" s="9">
        <v>3.4676</v>
      </c>
    </row>
    <row r="5" spans="1:4">
      <c t="s" r="A5" s="4">
        <v>606</v>
      </c>
      <c t="s" r="B5" s="4">
        <v>34</v>
      </c>
      <c t="n" r="C5" s="6">
        <v>1000000</v>
      </c>
    </row>
    <row r="6" spans="1:4">
      <c t="s" r="A6" s="4">
        <v>607</v>
      </c>
      <c t="s" r="B6" s="4">
        <v>608</v>
      </c>
      <c t="s" r="C6" s="4">
        <v>608</v>
      </c>
    </row>
    <row r="7" spans="1:4">
      <c t="s" r="A7" s="4">
        <v>609</v>
      </c>
      <c t="s" r="B7" s="4">
        <v>610</v>
      </c>
      <c t="s" r="C7" s="4">
        <v>611</v>
      </c>
    </row>
    <row r="8" spans="1:4">
      <c t="s" r="A8" s="4">
        <v>612</v>
      </c>
      <c t="s" r="B8" s="4">
        <v>608</v>
      </c>
      <c t="s" r="C8" s="4">
        <v>613</v>
      </c>
    </row>
    <row r="9" spans="1:4">
      <c t="s" r="A9" s="4">
        <v>614</v>
      </c>
      <c t="s" r="B9" s="4">
        <v>608</v>
      </c>
      <c t="s" r="C9" s="4">
        <v>608</v>
      </c>
    </row>
    <row r="10" spans="1:4">
      <c t="s" r="A10" s="4">
        <v>438</v>
      </c>
    </row>
    <row r="11" spans="1:4">
      <c t="s" r="A11" s="3">
        <v>575</v>
      </c>
    </row>
    <row r="12" spans="1:4">
      <c t="s" r="A12" s="4">
        <v>615</v>
      </c>
      <c t="s" r="B12" s="4">
        <v>616</v>
      </c>
    </row>
    <row r="13" spans="1:4">
      <c t="s" r="A13" s="4">
        <v>617</v>
      </c>
      <c t="s" r="B13" s="4">
        <v>618</v>
      </c>
    </row>
    <row r="14" spans="1:4">
      <c t="s" r="A14" s="4">
        <v>619</v>
      </c>
      <c t="s" r="B14" s="4">
        <v>620</v>
      </c>
    </row>
    <row r="15" spans="1:4">
      <c t="s" r="A15" s="4">
        <v>621</v>
      </c>
    </row>
    <row r="16" spans="1:4">
      <c t="s" r="A16" s="3">
        <v>575</v>
      </c>
    </row>
    <row r="17" spans="1:4">
      <c t="s" r="A17" s="4">
        <v>622</v>
      </c>
      <c t="n" r="C17" s="6">
        <v>480000</v>
      </c>
    </row>
    <row r="18" spans="1:4">
      <c t="s" r="A18" s="4">
        <v>585</v>
      </c>
    </row>
    <row r="19" spans="1:4">
      <c t="s" r="A19" s="3">
        <v>575</v>
      </c>
    </row>
    <row r="20" spans="1:4">
      <c t="s" r="A20" s="4">
        <v>606</v>
      </c>
      <c t="n" r="C20" s="6">
        <v>1000000</v>
      </c>
    </row>
    <row r="21" spans="1:4">
      <c t="s" r="A21" s="4">
        <v>592</v>
      </c>
    </row>
    <row r="22" spans="1:4">
      <c t="s" r="A22" s="3">
        <v>575</v>
      </c>
    </row>
    <row r="23" spans="1:4">
      <c t="s" r="A23" s="4">
        <v>606</v>
      </c>
      <c t="n" r="B23" s="6">
        <v>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623</v>
      </c>
      <c t="s" r="B1" s="2">
        <v>1</v>
      </c>
    </row>
    <row r="2" spans="1:3">
      <c t="s" r="B2" s="2">
        <v>2</v>
      </c>
      <c t="s" r="C2" s="2">
        <v>31</v>
      </c>
    </row>
    <row r="3" spans="1:3">
      <c t="s" r="A3" s="4">
        <v>383</v>
      </c>
    </row>
    <row r="4" spans="1:3">
      <c t="s" r="A4" s="3">
        <v>624</v>
      </c>
    </row>
    <row r="5" spans="1:3">
      <c t="s" r="A5" s="4">
        <v>593</v>
      </c>
      <c t="n" r="C5" s="6">
        <v>26500000</v>
      </c>
    </row>
    <row r="6" spans="1:3">
      <c t="s" r="A6" s="4">
        <v>589</v>
      </c>
      <c t="n" r="C6" s="6">
        <v>12750000</v>
      </c>
    </row>
    <row r="7" spans="1:3">
      <c t="s" r="A7" s="4">
        <v>625</v>
      </c>
      <c t="n" r="C7" s="6">
        <v>12750000</v>
      </c>
    </row>
    <row r="8" spans="1:3">
      <c t="s" r="A8" s="4">
        <v>383</v>
      </c>
    </row>
    <row r="9" spans="1:3">
      <c t="s" r="A9" s="3">
        <v>624</v>
      </c>
    </row>
    <row r="10" spans="1:3">
      <c t="s" r="A10" s="4">
        <v>593</v>
      </c>
      <c t="n" r="B10" s="6">
        <v>12750000</v>
      </c>
    </row>
    <row r="11" spans="1:3">
      <c t="s" r="A11" s="4">
        <v>586</v>
      </c>
      <c t="s" r="B11" s="4">
        <v>34</v>
      </c>
      <c t="s" r="C11" s="4">
        <v>34</v>
      </c>
    </row>
    <row r="12" spans="1:3">
      <c t="s" r="A12" s="4">
        <v>594</v>
      </c>
      <c t="s" r="B12" s="4">
        <v>34</v>
      </c>
      <c t="s" r="C12" s="4">
        <v>34</v>
      </c>
    </row>
    <row r="13" spans="1:3">
      <c t="s" r="A13" s="4">
        <v>626</v>
      </c>
      <c t="s" r="B13" s="4">
        <v>34</v>
      </c>
      <c t="s" r="C13" s="4">
        <v>34</v>
      </c>
    </row>
    <row r="14" spans="1:3">
      <c t="s" r="A14" s="4">
        <v>588</v>
      </c>
      <c t="n" r="B14" s="6">
        <v>-6750000</v>
      </c>
      <c t="n" r="C14" s="6">
        <v>-13750000</v>
      </c>
    </row>
    <row r="15" spans="1:3">
      <c t="s" r="A15" s="4">
        <v>589</v>
      </c>
      <c t="n" r="B15" s="6">
        <v>6000000</v>
      </c>
    </row>
    <row r="16" spans="1:3">
      <c t="s" r="A16" s="4">
        <v>625</v>
      </c>
      <c t="n" r="B16" s="6">
        <v>6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7"/>
    <col customWidth="1" max="3" min="3" width="18"/>
  </cols>
  <sheetData>
    <row r="1" spans="1:3">
      <c t="s" r="A1" s="1">
        <v>627</v>
      </c>
      <c t="s" r="B1" s="2">
        <v>1</v>
      </c>
    </row>
    <row r="2" spans="1:3">
      <c t="s" r="B2" s="2">
        <v>2</v>
      </c>
      <c t="s" r="C2" s="2">
        <v>31</v>
      </c>
    </row>
    <row r="3" spans="1:3">
      <c t="s" r="A3" s="4">
        <v>607</v>
      </c>
      <c t="s" r="B3" s="4">
        <v>608</v>
      </c>
      <c t="s" r="C3" s="4">
        <v>608</v>
      </c>
    </row>
    <row r="4" spans="1:3">
      <c t="s" r="A4" s="4">
        <v>609</v>
      </c>
      <c t="s" r="B4" s="4">
        <v>610</v>
      </c>
      <c t="s" r="C4" s="4">
        <v>611</v>
      </c>
    </row>
    <row r="5" spans="1:3">
      <c t="s" r="A5" s="4">
        <v>628</v>
      </c>
    </row>
    <row r="6" spans="1:3">
      <c t="s" r="A6" s="4">
        <v>607</v>
      </c>
      <c t="s" r="B6" s="4">
        <v>629</v>
      </c>
      <c t="s" r="C6" s="4">
        <v>630</v>
      </c>
    </row>
    <row r="7" spans="1:3">
      <c t="s" r="A7" s="4">
        <v>609</v>
      </c>
      <c t="s" r="B7" s="4">
        <v>631</v>
      </c>
      <c t="s" r="C7" s="4">
        <v>632</v>
      </c>
    </row>
    <row r="8" spans="1:3">
      <c t="s" r="A8" s="4">
        <v>438</v>
      </c>
    </row>
    <row r="9" spans="1:3">
      <c t="s" r="A9" s="4">
        <v>599</v>
      </c>
      <c t="n" r="B9" s="12">
        <v>0.25</v>
      </c>
    </row>
    <row r="10" spans="1:3">
      <c t="s" r="A10" s="4">
        <v>600</v>
      </c>
      <c t="n" r="B10" s="11">
        <v>0.25</v>
      </c>
    </row>
    <row r="11" spans="1:3">
      <c t="s" r="A11" s="4">
        <v>323</v>
      </c>
    </row>
    <row r="12" spans="1:3">
      <c t="s" r="A12" s="4">
        <v>599</v>
      </c>
      <c t="n" r="B12" s="11">
        <v>0.75</v>
      </c>
    </row>
    <row r="13" spans="1:3">
      <c t="s" r="A13" s="4">
        <v>600</v>
      </c>
      <c t="n" r="B13" s="12">
        <v>0.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7"/>
    <col customWidth="1" max="3" min="3" width="18"/>
  </cols>
  <sheetData>
    <row r="1" spans="1:3">
      <c t="s" r="A1" s="1">
        <v>633</v>
      </c>
      <c t="s" r="B1" s="2">
        <v>1</v>
      </c>
    </row>
    <row r="2" spans="1:3">
      <c t="s" r="B2" s="2">
        <v>2</v>
      </c>
      <c t="s" r="C2" s="2">
        <v>31</v>
      </c>
    </row>
    <row r="3" spans="1:3">
      <c t="s" r="A3" s="3">
        <v>634</v>
      </c>
    </row>
    <row r="4" spans="1:3">
      <c t="s" r="A4" s="4">
        <v>607</v>
      </c>
      <c t="s" r="B4" s="4">
        <v>608</v>
      </c>
      <c t="s" r="C4" s="4">
        <v>608</v>
      </c>
    </row>
    <row r="5" spans="1:3">
      <c t="s" r="A5" s="4">
        <v>609</v>
      </c>
      <c t="s" r="B5" s="4">
        <v>610</v>
      </c>
      <c t="s" r="C5" s="4">
        <v>611</v>
      </c>
    </row>
    <row r="6" spans="1:3">
      <c t="s" r="A6" s="4">
        <v>383</v>
      </c>
    </row>
    <row r="7" spans="1:3">
      <c t="s" r="A7" s="3">
        <v>634</v>
      </c>
    </row>
    <row r="8" spans="1:3">
      <c t="s" r="A8" s="4">
        <v>607</v>
      </c>
      <c t="n" r="B8" s="12">
        <v>0.04</v>
      </c>
      <c t="n" r="C8" s="12">
        <v>0.04</v>
      </c>
    </row>
    <row r="9" spans="1:3">
      <c t="s" r="A9" s="4">
        <v>609</v>
      </c>
      <c t="s" r="B9" s="4">
        <v>632</v>
      </c>
      <c t="s" r="C9" s="4">
        <v>63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36</v>
      </c>
      <c t="s" r="B1" s="2">
        <v>1</v>
      </c>
    </row>
    <row r="2" spans="1:5">
      <c t="s" r="B2" s="2">
        <v>2</v>
      </c>
      <c t="s" r="C2" s="2">
        <v>31</v>
      </c>
      <c t="s" r="D2" s="2">
        <v>637</v>
      </c>
      <c t="s" r="E2" s="2">
        <v>638</v>
      </c>
    </row>
    <row r="3" spans="1:5">
      <c t="s" r="A3" s="3">
        <v>639</v>
      </c>
    </row>
    <row r="4" spans="1:5">
      <c t="s" r="A4" s="4">
        <v>466</v>
      </c>
      <c t="n" r="C4" s="7">
        <v>18333</v>
      </c>
      <c t="n" r="E4" s="7">
        <v>16667</v>
      </c>
    </row>
    <row r="5" spans="1:5">
      <c t="s" r="A5" s="4">
        <v>450</v>
      </c>
    </row>
    <row r="6" spans="1:5">
      <c t="s" r="A6" s="3">
        <v>639</v>
      </c>
    </row>
    <row r="7" spans="1:5">
      <c t="s" r="A7" s="4">
        <v>640</v>
      </c>
      <c t="n" r="B7" s="7">
        <v>4451722</v>
      </c>
    </row>
    <row r="8" spans="1:5">
      <c t="s" r="A8" s="4">
        <v>641</v>
      </c>
      <c t="s" r="B8" s="4">
        <v>412</v>
      </c>
      <c t="s" r="C8" s="4">
        <v>412</v>
      </c>
    </row>
    <row r="9" spans="1:5">
      <c t="s" r="A9" s="4">
        <v>642</v>
      </c>
      <c t="n" r="B9" s="7">
        <v>745000</v>
      </c>
      <c t="n" r="C9" s="7">
        <v>485000</v>
      </c>
    </row>
    <row r="10" spans="1:5">
      <c t="s" r="A10" s="4">
        <v>643</v>
      </c>
    </row>
    <row r="11" spans="1:5">
      <c t="s" r="A11" s="3">
        <v>639</v>
      </c>
    </row>
    <row r="12" spans="1:5">
      <c t="s" r="A12" s="4">
        <v>640</v>
      </c>
      <c t="n" r="B12" s="6">
        <v>4049959</v>
      </c>
    </row>
    <row r="13" spans="1:5">
      <c t="s" r="A13" s="4">
        <v>642</v>
      </c>
      <c t="n" r="B13" s="6">
        <v>415000</v>
      </c>
      <c t="n" r="C13" s="6">
        <v>70001</v>
      </c>
    </row>
    <row r="14" spans="1:5">
      <c t="s" r="A14" s="4">
        <v>441</v>
      </c>
    </row>
    <row r="15" spans="1:5">
      <c t="s" r="A15" s="3">
        <v>639</v>
      </c>
    </row>
    <row r="16" spans="1:5">
      <c t="s" r="A16" s="4">
        <v>640</v>
      </c>
      <c t="n" r="B16" s="6">
        <v>3080060</v>
      </c>
    </row>
    <row r="17" spans="1:5">
      <c t="s" r="A17" s="4">
        <v>642</v>
      </c>
      <c t="n" r="C17" s="6">
        <v>720000</v>
      </c>
    </row>
    <row r="18" spans="1:5">
      <c t="s" r="A18" s="4">
        <v>453</v>
      </c>
    </row>
    <row r="19" spans="1:5">
      <c t="s" r="A19" s="3">
        <v>639</v>
      </c>
    </row>
    <row r="20" spans="1:5">
      <c t="s" r="A20" s="4">
        <v>640</v>
      </c>
      <c t="n" r="B20" s="6">
        <v>771958</v>
      </c>
    </row>
    <row r="21" spans="1:5">
      <c t="s" r="A21" s="4">
        <v>326</v>
      </c>
    </row>
    <row r="22" spans="1:5">
      <c t="s" r="A22" s="3">
        <v>639</v>
      </c>
    </row>
    <row r="23" spans="1:5">
      <c t="s" r="A23" s="4">
        <v>644</v>
      </c>
      <c t="n" r="B23" s="6">
        <v>36703</v>
      </c>
    </row>
    <row r="24" spans="1:5">
      <c t="s" r="A24" s="4">
        <v>645</v>
      </c>
      <c t="n" r="B24" s="6">
        <v>51898</v>
      </c>
      <c t="n" r="C24" s="6">
        <v>28146</v>
      </c>
    </row>
    <row r="25" spans="1:5">
      <c t="s" r="A25" s="4">
        <v>646</v>
      </c>
      <c t="n" r="B25" s="6">
        <v>21524</v>
      </c>
    </row>
    <row r="26" spans="1:5">
      <c t="s" r="A26" s="4">
        <v>640</v>
      </c>
      <c t="n" r="B26" s="6">
        <v>21524</v>
      </c>
      <c t="n" r="C26" s="6">
        <v>137577</v>
      </c>
    </row>
    <row r="27" spans="1:5">
      <c t="s" r="A27" s="4">
        <v>647</v>
      </c>
    </row>
    <row r="28" spans="1:5">
      <c t="s" r="A28" s="3">
        <v>639</v>
      </c>
    </row>
    <row r="29" spans="1:5">
      <c t="s" r="A29" s="4">
        <v>648</v>
      </c>
      <c t="n" r="B29" s="7">
        <v>36000</v>
      </c>
      <c t="n" r="C29" s="7">
        <v>34288</v>
      </c>
    </row>
    <row r="30" spans="1:5">
      <c t="s" r="A30" s="4">
        <v>649</v>
      </c>
      <c t="n" r="B30" s="6">
        <v>100000</v>
      </c>
      <c t="n" r="C30" s="6">
        <v>100000</v>
      </c>
    </row>
    <row r="31" spans="1:5">
      <c t="s" r="A31" s="4">
        <v>650</v>
      </c>
      <c t="n" r="B31" s="7">
        <v>11880</v>
      </c>
      <c t="n" r="C31" s="7">
        <v>11880</v>
      </c>
    </row>
    <row r="32" spans="1:5">
      <c t="s" r="A32" s="4">
        <v>640</v>
      </c>
      <c t="n" r="B32" s="7">
        <v>3000</v>
      </c>
      <c t="n" r="C32" s="6">
        <v>0</v>
      </c>
    </row>
    <row r="33" spans="1:5">
      <c t="s" r="A33" s="4">
        <v>651</v>
      </c>
    </row>
    <row r="34" spans="1:5">
      <c t="s" r="A34" s="3">
        <v>639</v>
      </c>
    </row>
    <row r="35" spans="1:5">
      <c t="s" r="A35" s="4">
        <v>649</v>
      </c>
      <c t="n" r="B35" s="6">
        <v>100000</v>
      </c>
    </row>
    <row r="36" spans="1:5">
      <c t="s" r="A36" s="4">
        <v>650</v>
      </c>
      <c t="n" r="B36" s="7">
        <v>1320</v>
      </c>
    </row>
    <row r="37" spans="1:5">
      <c t="s" r="A37" s="4">
        <v>640</v>
      </c>
      <c t="n" r="B37" s="6">
        <v>72876</v>
      </c>
      <c t="n" r="C37" s="6">
        <v>55816</v>
      </c>
    </row>
    <row r="38" spans="1:5">
      <c t="s" r="A38" s="4">
        <v>652</v>
      </c>
      <c t="n" r="B38" s="7">
        <v>343293</v>
      </c>
      <c t="n" r="C38" s="7">
        <v>389055</v>
      </c>
    </row>
    <row r="39" spans="1:5">
      <c t="s" r="A39" s="4">
        <v>466</v>
      </c>
      <c t="n" r="D39" s="7">
        <v>22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5"/>
    <col customWidth="1" max="3" min="3" width="15"/>
  </cols>
  <sheetData>
    <row r="1" spans="1:3">
      <c t="s" r="A1" s="1">
        <v>653</v>
      </c>
      <c t="s" r="B1" s="2">
        <v>395</v>
      </c>
      <c t="s" r="C1" s="2">
        <v>654</v>
      </c>
    </row>
    <row r="2" spans="1:3">
      <c t="s" r="B2" s="2">
        <v>655</v>
      </c>
      <c t="s" r="C2" s="2">
        <v>3</v>
      </c>
    </row>
    <row r="3" spans="1:3">
      <c t="s" r="A3" s="4">
        <v>656</v>
      </c>
      <c t="n" r="C3" s="7">
        <v>300000</v>
      </c>
    </row>
    <row r="4" spans="1:3">
      <c t="s" r="A4" s="4">
        <v>657</v>
      </c>
      <c t="s" r="C4" s="4">
        <v>412</v>
      </c>
    </row>
    <row r="5" spans="1:3">
      <c t="s" r="A5" s="4">
        <v>658</v>
      </c>
      <c t="n" r="C5" s="6">
        <v>1200000</v>
      </c>
    </row>
    <row r="6" spans="1:3">
      <c t="s" r="A6" s="4">
        <v>659</v>
      </c>
      <c t="s" r="C6" s="4">
        <v>660</v>
      </c>
    </row>
    <row r="7" spans="1:3">
      <c t="s" r="A7" s="4">
        <v>661</v>
      </c>
    </row>
    <row r="8" spans="1:3">
      <c t="s" r="A8" s="4">
        <v>658</v>
      </c>
      <c t="n" r="B8" s="6">
        <v>1200000</v>
      </c>
    </row>
    <row r="9" spans="1:3">
      <c t="s" r="A9" s="4">
        <v>662</v>
      </c>
    </row>
    <row r="10" spans="1:3">
      <c t="s" r="A10" s="4">
        <v>658</v>
      </c>
      <c t="n" r="C10" s="6">
        <v>800000</v>
      </c>
    </row>
    <row r="11" spans="1:3">
      <c t="s" r="A11" s="4">
        <v>663</v>
      </c>
      <c t="n" r="B11" s="6">
        <v>100000</v>
      </c>
    </row>
    <row r="12" spans="1:3">
      <c t="s" r="A12" s="4">
        <v>46</v>
      </c>
      <c t="n" r="B12" s="7">
        <v>1320</v>
      </c>
    </row>
    <row r="13" spans="1:3">
      <c t="s" r="A13" s="4">
        <v>664</v>
      </c>
    </row>
    <row r="14" spans="1:3">
      <c t="s" r="A14" s="4">
        <v>658</v>
      </c>
      <c t="n" r="C14" s="6">
        <v>4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t="s" r="A1" s="1">
        <v>665</v>
      </c>
      <c t="s" r="B1" s="2">
        <v>1</v>
      </c>
    </row>
    <row r="2" spans="1:2">
      <c t="s" r="B2" s="2">
        <v>362</v>
      </c>
    </row>
    <row r="3" spans="1:2">
      <c t="s" r="A3" s="3">
        <v>194</v>
      </c>
    </row>
    <row r="4" spans="1:2">
      <c t="s" r="A4" s="4">
        <v>666</v>
      </c>
      <c t="n" r="B4" s="7">
        <v>180175</v>
      </c>
    </row>
    <row r="5" spans="1:2">
      <c t="s" r="A5" s="4">
        <v>667</v>
      </c>
      <c t="n" r="B5" s="6">
        <v>12598</v>
      </c>
    </row>
    <row r="6" spans="1:2">
      <c t="s" r="A6" s="4">
        <v>668</v>
      </c>
      <c t="n" r="B6" s="6">
        <v>167577</v>
      </c>
    </row>
    <row r="7" spans="1:2">
      <c t="s" r="A7" s="4">
        <v>83</v>
      </c>
      <c t="n" r="B7" s="7">
        <v>1801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4"/>
    <col customWidth="1" max="2" min="2" width="54"/>
    <col customWidth="1" max="3" min="3" width="13"/>
  </cols>
  <sheetData>
    <row r="1" spans="1:3">
      <c t="s" r="A1" s="1">
        <v>669</v>
      </c>
      <c t="s" r="B1" s="1">
        <v>670</v>
      </c>
      <c t="s" r="C1" s="2">
        <v>671</v>
      </c>
    </row>
    <row r="2" spans="1:3">
      <c t="s" r="A2" s="4">
        <v>112</v>
      </c>
      <c t="s" r="B2" s="4">
        <v>672</v>
      </c>
      <c t="s" r="C2" s="4">
        <v>34</v>
      </c>
    </row>
    <row r="3" spans="1:3">
      <c t="s" r="A3" s="4">
        <v>115</v>
      </c>
      <c t="s" r="B3" s="4">
        <v>673</v>
      </c>
      <c t="n" r="C3" s="7">
        <v>-51263</v>
      </c>
    </row>
    <row r="4" spans="1:3">
      <c t="s" r="A4" s="4">
        <v>110</v>
      </c>
      <c t="s" r="B4" s="5">
        <v>674</v>
      </c>
      <c t="n" r="C4" s="6">
        <v>-25860017</v>
      </c>
    </row>
    <row r="5" spans="1:3">
      <c t="s" r="A5" s="4">
        <v>675</v>
      </c>
      <c t="s" r="B5" s="4">
        <v>676</v>
      </c>
      <c t="n" r="C5" s="7">
        <v>-30752884</v>
      </c>
    </row>
    <row r="6" spans="1:3">
      <c t="s" r="A6" s="4">
        <v>107</v>
      </c>
    </row>
    <row r="7" spans="1:3">
      <c t="s" r="A7" s="4">
        <v>96</v>
      </c>
      <c t="s" r="B7" s="4">
        <v>677</v>
      </c>
      <c t="s" r="C7" s="4">
        <v>34</v>
      </c>
    </row>
    <row r="8" spans="1:3">
      <c t="s" r="A8" s="4">
        <v>115</v>
      </c>
      <c t="s" r="B8" s="4">
        <v>673</v>
      </c>
      <c t="s" r="C8" s="4">
        <v>34</v>
      </c>
    </row>
    <row r="9" spans="1:3">
      <c t="s" r="A9" s="4">
        <v>675</v>
      </c>
      <c t="s" r="B9" s="4">
        <v>676</v>
      </c>
      <c t="s" r="C9" s="4">
        <v>34</v>
      </c>
    </row>
    <row r="10" spans="1:3">
      <c t="s" r="A10" s="4">
        <v>105</v>
      </c>
    </row>
    <row r="11" spans="1:3">
      <c t="s" r="A11" s="4">
        <v>96</v>
      </c>
      <c t="s" r="B11" s="4">
        <v>677</v>
      </c>
      <c t="s" r="C11" s="4">
        <v>34</v>
      </c>
    </row>
    <row r="12" spans="1:3">
      <c t="s" r="A12" s="4">
        <v>115</v>
      </c>
      <c t="s" r="B12" s="4">
        <v>673</v>
      </c>
      <c t="s" r="C12" s="4">
        <v>34</v>
      </c>
    </row>
    <row r="13" spans="1:3">
      <c t="s" r="A13" s="4">
        <v>110</v>
      </c>
      <c t="s" r="B13" s="5">
        <v>674</v>
      </c>
      <c t="n" r="C13" s="7">
        <v>52726105</v>
      </c>
    </row>
    <row r="14" spans="1:3">
      <c t="s" r="A14" s="4">
        <v>675</v>
      </c>
      <c t="s" r="B14" s="4">
        <v>676</v>
      </c>
      <c t="n" r="C14" s="7">
        <v>52726105</v>
      </c>
    </row>
    <row r="15" spans="1:3">
      <c t="s" r="A15" s="4">
        <v>104</v>
      </c>
    </row>
    <row r="16" spans="1:3">
      <c t="s" r="A16" s="4">
        <v>96</v>
      </c>
      <c t="s" r="B16" s="4">
        <v>677</v>
      </c>
      <c t="s" r="C16" s="4">
        <v>34</v>
      </c>
    </row>
    <row r="17" spans="1:3">
      <c t="s" r="A17" s="4">
        <v>115</v>
      </c>
      <c t="s" r="B17" s="4">
        <v>673</v>
      </c>
      <c t="s" r="C17" s="4">
        <v>34</v>
      </c>
    </row>
    <row r="18" spans="1:3">
      <c t="s" r="A18" s="4">
        <v>109</v>
      </c>
      <c t="s" r="B18" s="5">
        <v>678</v>
      </c>
      <c t="n" r="C18" s="6">
        <v>683693060</v>
      </c>
    </row>
    <row r="19" spans="1:3">
      <c t="s" r="A19" s="4">
        <v>110</v>
      </c>
      <c t="s" r="B19" s="5">
        <v>674</v>
      </c>
      <c t="n" r="C19" s="7">
        <v>68367</v>
      </c>
    </row>
    <row r="20" spans="1:3">
      <c t="s" r="A20" s="4">
        <v>675</v>
      </c>
      <c t="s" r="B20" s="4">
        <v>676</v>
      </c>
      <c t="n" r="C20" s="7">
        <v>68367</v>
      </c>
    </row>
    <row r="21" spans="1:3">
      <c t="s" r="A21" s="4">
        <v>679</v>
      </c>
      <c t="s" r="B21" s="4">
        <v>680</v>
      </c>
      <c t="n" r="C21" s="6">
        <v>683693060</v>
      </c>
    </row>
    <row r="22" spans="1:3">
      <c t="s" r="A22" s="4">
        <v>102</v>
      </c>
    </row>
    <row r="23" spans="1:3">
      <c t="s" r="A23" s="4">
        <v>96</v>
      </c>
      <c t="s" r="B23" s="4">
        <v>677</v>
      </c>
      <c t="s" r="C23" s="4">
        <v>34</v>
      </c>
    </row>
    <row r="24" spans="1:3">
      <c t="s" r="A24" s="4">
        <v>115</v>
      </c>
      <c t="s" r="B24" s="4">
        <v>673</v>
      </c>
      <c t="s" r="C24" s="4">
        <v>34</v>
      </c>
    </row>
    <row r="25" spans="1:3">
      <c t="s" r="A25" s="4">
        <v>109</v>
      </c>
      <c t="s" r="B25" s="5">
        <v>678</v>
      </c>
      <c t="n" r="C25" s="6">
        <v>85890</v>
      </c>
    </row>
    <row r="26" spans="1:3">
      <c t="s" r="A26" s="4">
        <v>110</v>
      </c>
      <c t="s" r="B26" s="5">
        <v>674</v>
      </c>
      <c t="n" r="C26" s="7">
        <v>86</v>
      </c>
    </row>
    <row r="27" spans="1:3">
      <c t="s" r="A27" s="4">
        <v>675</v>
      </c>
      <c t="s" r="B27" s="4">
        <v>676</v>
      </c>
      <c t="n" r="C27" s="7">
        <v>86</v>
      </c>
    </row>
    <row r="28" spans="1:3">
      <c t="s" r="A28" s="4">
        <v>679</v>
      </c>
      <c t="s" r="B28" s="4">
        <v>680</v>
      </c>
      <c t="n" r="C28" s="6">
        <v>85890</v>
      </c>
    </row>
    <row r="29" spans="1:3">
      <c t="s" r="A29" s="4">
        <v>103</v>
      </c>
    </row>
    <row r="30" spans="1:3">
      <c t="s" r="A30" s="4">
        <v>96</v>
      </c>
      <c t="s" r="B30" s="4">
        <v>677</v>
      </c>
      <c t="s" r="C30" s="4">
        <v>34</v>
      </c>
    </row>
    <row r="31" spans="1:3">
      <c t="s" r="A31" s="4">
        <v>115</v>
      </c>
      <c t="s" r="B31" s="4">
        <v>673</v>
      </c>
      <c t="s" r="C31" s="4">
        <v>34</v>
      </c>
    </row>
    <row r="32" spans="1:3">
      <c t="s" r="A32" s="4">
        <v>109</v>
      </c>
      <c t="s" r="B32" s="5">
        <v>678</v>
      </c>
      <c t="n" r="C32" s="6">
        <v>1</v>
      </c>
    </row>
    <row r="33" spans="1:3">
      <c t="s" r="A33" s="4">
        <v>110</v>
      </c>
      <c t="s" r="B33" s="5">
        <v>674</v>
      </c>
      <c t="s" r="C33" s="4">
        <v>34</v>
      </c>
    </row>
    <row r="34" spans="1:3">
      <c t="s" r="A34" s="4">
        <v>675</v>
      </c>
      <c t="s" r="B34" s="4">
        <v>676</v>
      </c>
      <c t="s" r="C34" s="4">
        <v>34</v>
      </c>
    </row>
    <row r="35" spans="1:3">
      <c t="s" r="A35" s="4">
        <v>679</v>
      </c>
      <c t="s" r="B35" s="4">
        <v>680</v>
      </c>
      <c t="n" r="C35" s="6">
        <v>1</v>
      </c>
    </row>
    <row r="36" spans="1:3">
      <c t="s" r="A36" s="4">
        <v>106</v>
      </c>
    </row>
    <row r="37" spans="1:3">
      <c t="s" r="A37" s="4">
        <v>96</v>
      </c>
      <c t="s" r="B37" s="4">
        <v>677</v>
      </c>
      <c t="n" r="C37" s="7">
        <v>-4841604</v>
      </c>
    </row>
    <row r="38" spans="1:3">
      <c t="s" r="A38" s="4">
        <v>115</v>
      </c>
      <c t="s" r="B38" s="4">
        <v>673</v>
      </c>
      <c t="n" r="C38" s="6">
        <v>-51263</v>
      </c>
    </row>
    <row r="39" spans="1:3">
      <c t="s" r="A39" s="4">
        <v>110</v>
      </c>
      <c t="s" r="B39" s="5">
        <v>674</v>
      </c>
      <c t="n" r="C39" s="6">
        <v>-78654575</v>
      </c>
    </row>
    <row r="40" spans="1:3">
      <c t="s" r="A40" s="4">
        <v>675</v>
      </c>
      <c t="s" r="B40" s="4">
        <v>676</v>
      </c>
      <c t="n" r="C40" s="7">
        <v>-835474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STATEMENT OF STOCKHOLDERS' EQUI</vt:lpstr>
      <vt:lpstr>STATEMENTS OF CASH FLOWS</vt:lpstr>
      <vt:lpstr>SUMMARY OF SIGNIFICANT ACCOUNTI</vt:lpstr>
      <vt:lpstr>GOING CONCERN</vt:lpstr>
      <vt:lpstr>CONCENTRATIONS OF BUSINESS AND </vt:lpstr>
      <vt:lpstr>PREPAID EXPENSES</vt:lpstr>
      <vt:lpstr>PROPERTY AND EQUIPMENT</vt:lpstr>
      <vt:lpstr>INTANGIBLE ASSETS</vt:lpstr>
      <vt:lpstr>INVESTMENT IN UNCONSOLIDATED SU</vt:lpstr>
      <vt:lpstr>ACCRUED EXPENSES</vt:lpstr>
      <vt:lpstr>OBLIGATIONS TO BE SETTLED IN ST</vt:lpstr>
      <vt:lpstr>LOANS PAYABLE</vt:lpstr>
      <vt:lpstr>NOTES PAYABLE</vt:lpstr>
      <vt:lpstr>LONG-TERM DEBT</vt:lpstr>
      <vt:lpstr>DERIVATIVE CONVERSION FEATURES</vt:lpstr>
      <vt:lpstr>COMMITMENTS AND CONTINGENCIES</vt:lpstr>
      <vt:lpstr>FAIR VALUE</vt:lpstr>
      <vt:lpstr>PREFERRED STOCK</vt:lpstr>
      <vt:lpstr>INCOME TAXES</vt:lpstr>
      <vt:lpstr>STOCK BASED COMPENSATION</vt:lpstr>
      <vt:lpstr>STOCK OPTION PLANS</vt:lpstr>
      <vt:lpstr>WARRANTS</vt:lpstr>
      <vt:lpstr>RELATED PARTY TRANSACTIONS</vt:lpstr>
      <vt:lpstr>FAIR VALUE OF FINANCIAL INSTRUM</vt:lpstr>
      <vt:lpstr>FUTURE IMPACT OF RECENTLY ISSUE</vt:lpstr>
      <vt:lpstr>LITIGATION</vt:lpstr>
      <vt:lpstr>BUSINESS SEGMENTS</vt:lpstr>
      <vt:lpstr>SUBSEQUENT EVENTS</vt:lpstr>
      <vt:lpstr>PRIOR PERIOD RESTATEMENT</vt:lpstr>
      <vt:lpstr>SUMMARY OF SIGNIFICANT ACCOUN34</vt:lpstr>
      <vt:lpstr>PREPAID EXPENSES (Tables)</vt:lpstr>
      <vt:lpstr>PROPERTY AND EQUIPMENT (Tables)</vt:lpstr>
      <vt:lpstr>INTANGIBLE ASSETS (Tables)</vt:lpstr>
      <vt:lpstr>ACCRUED EXPENSES (Tables)</vt:lpstr>
      <vt:lpstr>OBLIGATIONS TO BE SETTLED IN 39</vt:lpstr>
      <vt:lpstr>LOANS PAYABLE (Tables)</vt:lpstr>
      <vt:lpstr>NOTES PAYABLE (Tables)</vt:lpstr>
      <vt:lpstr>LONG-TERM DEBT (Tables)</vt:lpstr>
      <vt:lpstr>COMMITMENTS AND CONTINGENCIES (</vt:lpstr>
      <vt:lpstr>FAIR VALUE (Tables)</vt:lpstr>
      <vt:lpstr>INCOME TAXES (Tables)</vt:lpstr>
      <vt:lpstr>STOCK OPTION PLANS (Tables)</vt:lpstr>
      <vt:lpstr>WARRANTS (Tables)</vt:lpstr>
      <vt:lpstr>Summary of Significant Accoun48</vt:lpstr>
      <vt:lpstr>Concentrations of Business an49</vt:lpstr>
      <vt:lpstr>Prepaid Expenses (Detail)</vt:lpstr>
      <vt:lpstr>Component of Property and Equip</vt:lpstr>
      <vt:lpstr>Property and Equipment (Details</vt:lpstr>
      <vt:lpstr>Intangible Assets Consisted of </vt:lpstr>
      <vt:lpstr>Intangible Assets (Details Narr</vt:lpstr>
      <vt:lpstr>Investment in Unconsolidated 55</vt:lpstr>
      <vt:lpstr>Accrued Expenses (Detail)</vt:lpstr>
      <vt:lpstr>Obligations to be Settled in 57</vt:lpstr>
      <vt:lpstr>Obligations to be Settled in 58</vt:lpstr>
      <vt:lpstr>Borrowings under Short Term Loa</vt:lpstr>
      <vt:lpstr>Borrowings under Short Term L60</vt:lpstr>
      <vt:lpstr>Component of Note Payable (Deta</vt:lpstr>
      <vt:lpstr>Component of Note Payable (De62</vt:lpstr>
      <vt:lpstr>Components of Long-Term Debt (D</vt:lpstr>
      <vt:lpstr>Components of Long-Term Debt 64</vt:lpstr>
      <vt:lpstr>Derivative Conversion Features </vt:lpstr>
      <vt:lpstr>Operating Lease Commitments (De</vt:lpstr>
      <vt:lpstr>Commitments and Contingencies67</vt:lpstr>
      <vt:lpstr>Reconciliation of Financial Ins</vt:lpstr>
      <vt:lpstr>Fair Value (Details Narrative)</vt:lpstr>
      <vt:lpstr>Preferred Stock (Details Narrat</vt:lpstr>
      <vt:lpstr>Income Tax Provision (Benefit) </vt:lpstr>
      <vt:lpstr>Deferred Tax Asset and Valuatio</vt:lpstr>
      <vt:lpstr>Differences Between Income Tax </vt:lpstr>
      <vt:lpstr>Income Taxes (Details Narrative</vt:lpstr>
      <vt:lpstr>Stock based compensation (Detai</vt:lpstr>
      <vt:lpstr>Qualified and Non-Qualified Sha</vt:lpstr>
      <vt:lpstr>Stock Incentive Plans Option Ou</vt:lpstr>
      <vt:lpstr>Stock Incentive Plans Option 78</vt:lpstr>
      <vt:lpstr>Disclosure - Stock Option Plans</vt:lpstr>
      <vt:lpstr>Common Stock Purchase Warrants </vt:lpstr>
      <vt:lpstr>Common Stock Purchase Warrant81</vt:lpstr>
      <vt:lpstr>Warrants (Details Narrative)</vt:lpstr>
      <vt:lpstr>Related Party Transactions (Det</vt:lpstr>
      <vt:lpstr>Subsequent Events (Detail)</vt:lpstr>
      <vt:lpstr>Prior Period Restatement (Detai</vt:lpstr>
      <vt:lpstr>Uncategorized Items - kiw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51:42Z</dcterms:created>
  <dcterms:modified xmlns:dcterms="http://purl.org/dc/terms/" xmlns:xsi="http://www.w3.org/2001/XMLSchema-instance" xsi:type="dcterms:W3CDTF">2016-04-14T13:51:42Z</dcterms:modified>
  <dc:title xmlns:dc="http://purl.org/dc/elements/1.1/">Untitled</dc:title>
  <dc:description xmlns:dc="http://purl.org/dc/elements/1.1/"/>
  <dc:subject xmlns:dc="http://purl.org/dc/elements/1.1/"/>
  <cp:keywords/>
  <cp:category/>
</cp:coreProperties>
</file>